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Basis of Presenta" sheetId="7" state="visible" r:id="rId7"/>
    <sheet xmlns:r="http://schemas.openxmlformats.org/officeDocument/2006/relationships" name="Fair Value Measurements" sheetId="8" state="visible" r:id="rId8"/>
    <sheet xmlns:r="http://schemas.openxmlformats.org/officeDocument/2006/relationships" name="Cash and Marketable Securities" sheetId="9" state="visible" r:id="rId9"/>
    <sheet xmlns:r="http://schemas.openxmlformats.org/officeDocument/2006/relationships" name="Basic and Diluted Net Loss Per " sheetId="10" state="visible" r:id="rId10"/>
    <sheet xmlns:r="http://schemas.openxmlformats.org/officeDocument/2006/relationships" name="Major Customers, Partnerships a"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Acquisition of Txcell S.A." sheetId="16" state="visible" r:id="rId16"/>
    <sheet xmlns:r="http://schemas.openxmlformats.org/officeDocument/2006/relationships" name="Subsequent Events" sheetId="17" state="visible" r:id="rId17"/>
    <sheet xmlns:r="http://schemas.openxmlformats.org/officeDocument/2006/relationships" name="Organization, Basis of Presen_2" sheetId="18" state="visible" r:id="rId18"/>
    <sheet xmlns:r="http://schemas.openxmlformats.org/officeDocument/2006/relationships" name="Organization, Basis of Presen_3" sheetId="19" state="visible" r:id="rId19"/>
    <sheet xmlns:r="http://schemas.openxmlformats.org/officeDocument/2006/relationships" name="Fair Value Measurements (Tables" sheetId="20" state="visible" r:id="rId20"/>
    <sheet xmlns:r="http://schemas.openxmlformats.org/officeDocument/2006/relationships" name="Cash and Marketable Securities " sheetId="21" state="visible" r:id="rId21"/>
    <sheet xmlns:r="http://schemas.openxmlformats.org/officeDocument/2006/relationships" name="Major Customers, Partnerships_2" sheetId="22" state="visible" r:id="rId22"/>
    <sheet xmlns:r="http://schemas.openxmlformats.org/officeDocument/2006/relationships" name="Stock-Based Compensation (Table" sheetId="23" state="visible" r:id="rId23"/>
    <sheet xmlns:r="http://schemas.openxmlformats.org/officeDocument/2006/relationships" name="Commitments and Contingencies (" sheetId="24" state="visible" r:id="rId24"/>
    <sheet xmlns:r="http://schemas.openxmlformats.org/officeDocument/2006/relationships" name="Acquisition of Txcell S.A. (Tab" sheetId="25" state="visible" r:id="rId25"/>
    <sheet xmlns:r="http://schemas.openxmlformats.org/officeDocument/2006/relationships" name="Organization, Basis of Presen_4" sheetId="26" state="visible" r:id="rId26"/>
    <sheet xmlns:r="http://schemas.openxmlformats.org/officeDocument/2006/relationships" name="Organization, Basis of Presen_5" sheetId="27" state="visible" r:id="rId27"/>
    <sheet xmlns:r="http://schemas.openxmlformats.org/officeDocument/2006/relationships" name="Fair Value Measurements - Summa" sheetId="28" state="visible" r:id="rId28"/>
    <sheet xmlns:r="http://schemas.openxmlformats.org/officeDocument/2006/relationships" name="Fair Value Measurements - Addit" sheetId="29" state="visible" r:id="rId29"/>
    <sheet xmlns:r="http://schemas.openxmlformats.org/officeDocument/2006/relationships" name="Fair Value Measurements - Sum_2" sheetId="30" state="visible" r:id="rId30"/>
    <sheet xmlns:r="http://schemas.openxmlformats.org/officeDocument/2006/relationships" name="Cash and Marketable Securitie_2" sheetId="31" state="visible" r:id="rId31"/>
    <sheet xmlns:r="http://schemas.openxmlformats.org/officeDocument/2006/relationships" name="Cash and Marketable Securitie_3" sheetId="32" state="visible" r:id="rId32"/>
    <sheet xmlns:r="http://schemas.openxmlformats.org/officeDocument/2006/relationships" name="Cash and Marketable Securitie_4" sheetId="33" state="visible" r:id="rId33"/>
    <sheet xmlns:r="http://schemas.openxmlformats.org/officeDocument/2006/relationships" name="Cash and Marketable Securitie_5" sheetId="34" state="visible" r:id="rId34"/>
    <sheet xmlns:r="http://schemas.openxmlformats.org/officeDocument/2006/relationships" name="Basic and Diluted Net Loss Pe_2" sheetId="35" state="visible" r:id="rId35"/>
    <sheet xmlns:r="http://schemas.openxmlformats.org/officeDocument/2006/relationships" name="Major Customers, Partnerships_3" sheetId="36" state="visible" r:id="rId36"/>
    <sheet xmlns:r="http://schemas.openxmlformats.org/officeDocument/2006/relationships" name="Major Customers, Partnerships_4" sheetId="37" state="visible" r:id="rId37"/>
    <sheet xmlns:r="http://schemas.openxmlformats.org/officeDocument/2006/relationships" name="Stock-Based Compensation - Stoc"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Stockholders' Equity - Addition" sheetId="41" state="visible" r:id="rId41"/>
    <sheet xmlns:r="http://schemas.openxmlformats.org/officeDocument/2006/relationships" name="Acquisition of Txcell S.A. - Ad" sheetId="42" state="visible" r:id="rId42"/>
    <sheet xmlns:r="http://schemas.openxmlformats.org/officeDocument/2006/relationships" name="Acquisition of Txcell S.A. - Su" sheetId="43" state="visible" r:id="rId43"/>
    <sheet xmlns:r="http://schemas.openxmlformats.org/officeDocument/2006/relationships" name="Acquisition of Txcell S.A. - _2" sheetId="44" state="visible" r:id="rId44"/>
  </sheets>
  <definedNames/>
  <calcPr calcId="124519" fullCalcOnLoad="1"/>
</workbook>
</file>

<file path=xl/sharedStrings.xml><?xml version="1.0" encoding="utf-8"?>
<sst xmlns="http://schemas.openxmlformats.org/spreadsheetml/2006/main" uniqueCount="603">
  <si>
    <t>Cover - shares</t>
  </si>
  <si>
    <t>6 Months Ended</t>
  </si>
  <si>
    <t>Jun. 30, 2019</t>
  </si>
  <si>
    <t>Aug. 02, 2019</t>
  </si>
  <si>
    <t>Cover page.</t>
  </si>
  <si>
    <t>Document Type</t>
  </si>
  <si>
    <t>10-Q</t>
  </si>
  <si>
    <t>Document Quarterly Report</t>
  </si>
  <si>
    <t>true</t>
  </si>
  <si>
    <t>Document Period End Date</t>
  </si>
  <si>
    <t>Jun. 30,
		2019</t>
  </si>
  <si>
    <t>Document Transition Report</t>
  </si>
  <si>
    <t>false</t>
  </si>
  <si>
    <t>Entity File Number</t>
  </si>
  <si>
    <t>000-30171</t>
  </si>
  <si>
    <t>Entity Registrant Name</t>
  </si>
  <si>
    <t>SANGAMO THERAPEUTICS, INC</t>
  </si>
  <si>
    <t>Entity Incorporation, State or Country Code</t>
  </si>
  <si>
    <t>DE</t>
  </si>
  <si>
    <t>Entity Tax Identification Number</t>
  </si>
  <si>
    <t>68-0359556</t>
  </si>
  <si>
    <t>Entity Address, Address Line One</t>
  </si>
  <si>
    <t>501 Canal Boulevard</t>
  </si>
  <si>
    <t>Entity Address, City or Town</t>
  </si>
  <si>
    <t>Richmond</t>
  </si>
  <si>
    <t>Entity Address, State or Province</t>
  </si>
  <si>
    <t>CA</t>
  </si>
  <si>
    <t>Entity Address, Postal Zip Code</t>
  </si>
  <si>
    <t>94804</t>
  </si>
  <si>
    <t>City Area Code</t>
  </si>
  <si>
    <t>510</t>
  </si>
  <si>
    <t>Local Phone Number</t>
  </si>
  <si>
    <t>970-6000</t>
  </si>
  <si>
    <t>Title of 12(b) Security</t>
  </si>
  <si>
    <t>Common Stock, par value $0.01 per share</t>
  </si>
  <si>
    <t>Trading Symbol</t>
  </si>
  <si>
    <t>SGMO</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Central Index Key</t>
  </si>
  <si>
    <t>0001001233</t>
  </si>
  <si>
    <t>Current Fiscal Year End Date</t>
  </si>
  <si>
    <t>--12-31</t>
  </si>
  <si>
    <t>Condensed Consolidated Balance Sheets - USD ($) $ in Thousands</t>
  </si>
  <si>
    <t>Dec. 31, 2018</t>
  </si>
  <si>
    <t>Current assets:</t>
  </si>
  <si>
    <t>Cash and cash equivalents</t>
  </si>
  <si>
    <t>Restricted cash, current portion</t>
  </si>
  <si>
    <t>Marketable securities</t>
  </si>
  <si>
    <t>Interest receivable</t>
  </si>
  <si>
    <t>Accounts receivable</t>
  </si>
  <si>
    <t>Prepaid expenses and other current assets</t>
  </si>
  <si>
    <t>Total current assets</t>
  </si>
  <si>
    <t>Marketable securities, non-current</t>
  </si>
  <si>
    <t>Property and equipment, net</t>
  </si>
  <si>
    <t>Intangible assets</t>
  </si>
  <si>
    <t>Goodwill</t>
  </si>
  <si>
    <t>Operating lease right-of-use assets</t>
  </si>
  <si>
    <t>Other non-current assets</t>
  </si>
  <si>
    <t>Non-current restricted cash</t>
  </si>
  <si>
    <t>Total assets</t>
  </si>
  <si>
    <t>Current liabilities:</t>
  </si>
  <si>
    <t>Accounts payable and accrued liabilities</t>
  </si>
  <si>
    <t>Accrued compensation and employee benefits</t>
  </si>
  <si>
    <t>Deferred revenues</t>
  </si>
  <si>
    <t>Total current liabilities</t>
  </si>
  <si>
    <t>Deferred revenues, non-current</t>
  </si>
  <si>
    <t>Long-term portion of lease liabilities</t>
  </si>
  <si>
    <t>Deferred income tax</t>
  </si>
  <si>
    <t>Other non-current liabilities</t>
  </si>
  <si>
    <t>Total liabilities</t>
  </si>
  <si>
    <t>Commitments and contingencies</t>
  </si>
  <si>
    <t xml:space="preserve"> </t>
  </si>
  <si>
    <t>Stockholders' equity:</t>
  </si>
  <si>
    <t>Preferred stock</t>
  </si>
  <si>
    <t>Common stock</t>
  </si>
  <si>
    <t>Additional paid-in capital</t>
  </si>
  <si>
    <t>Accumulated deficit</t>
  </si>
  <si>
    <t>Accumulated other comprehensive loss</t>
  </si>
  <si>
    <t>Total Sangamo Therapeutics, Inc. stockholders' equity</t>
  </si>
  <si>
    <t>Non-controlling interest</t>
  </si>
  <si>
    <t>Total stockholders' equity</t>
  </si>
  <si>
    <t>Total liabilities and stockholders' equity</t>
  </si>
  <si>
    <t>Condensed Consolidated Statements of Operations - USD ($) shares in Thousands, $ in Thousands</t>
  </si>
  <si>
    <t>3 Months Ended</t>
  </si>
  <si>
    <t>Jun. 30, 2018</t>
  </si>
  <si>
    <t>Income Statement [Abstract]</t>
  </si>
  <si>
    <t>Revenues</t>
  </si>
  <si>
    <t>Operating expenses:</t>
  </si>
  <si>
    <t>Research and development</t>
  </si>
  <si>
    <t>General and administrative</t>
  </si>
  <si>
    <t>Total operating expenses</t>
  </si>
  <si>
    <t>Loss from operations</t>
  </si>
  <si>
    <t>Interest and other income, net</t>
  </si>
  <si>
    <t>Net loss</t>
  </si>
  <si>
    <t>Net loss attributable to non-controlling interest</t>
  </si>
  <si>
    <t>Net loss to Sangamo Therapeutics, Inc. stockholders</t>
  </si>
  <si>
    <t>Basic and diluted net loss per share attributable to Sangamo Therapeutics, Inc. stockholders (in USD per share)</t>
  </si>
  <si>
    <t>Shares used in computing basic and diluted net loss per share attributable to Sangamo Therapeutics, Inc. stockholders (in shares)</t>
  </si>
  <si>
    <t>Condensed Consolidated Statements of Comprehensive Loss - USD ($) $ in Thousands</t>
  </si>
  <si>
    <t>Statement of Comprehensive Income [Abstract]</t>
  </si>
  <si>
    <t>Foreign currency translation adjustment</t>
  </si>
  <si>
    <t>Change in unrealized gain on available-for-sale securities</t>
  </si>
  <si>
    <t>Comprehensive loss</t>
  </si>
  <si>
    <t>Comprehensive loss attributable to non-controlling interest</t>
  </si>
  <si>
    <t>Comprehensive loss attributable to Sangamo Therapeutics, Inc.</t>
  </si>
  <si>
    <t>Condensed Consolidated Statements of Stockholders' Equity - USD ($) $ in Thousands</t>
  </si>
  <si>
    <t>Total</t>
  </si>
  <si>
    <t>Common Stock</t>
  </si>
  <si>
    <t>Additional Paid-in Capital</t>
  </si>
  <si>
    <t>Accumulated Deficit</t>
  </si>
  <si>
    <t>Accumulated Other Comprehensive Income (Loss)</t>
  </si>
  <si>
    <t>Non- Controlling Interest</t>
  </si>
  <si>
    <t>Beginning Balances (in shares) at Dec. 31, 2017</t>
  </si>
  <si>
    <t>Beginning Balances at Dec. 31, 2017</t>
  </si>
  <si>
    <t>Increase (Decrease) in Stockholders' Equity [Roll Forward]</t>
  </si>
  <si>
    <t>Cumulative-effect adjustment of ASC | Topic 606</t>
  </si>
  <si>
    <t>Issuance of common stock upon exercise of stock options and in connection with restricted stock units, net of tax (in shares)</t>
  </si>
  <si>
    <t>Issuance of common stock upon exercise of stock options and in connection with restricted stock units, net of tax</t>
  </si>
  <si>
    <t>Stock-based compensation</t>
  </si>
  <si>
    <t>Net unrealized gain (loss) on marketable securities</t>
  </si>
  <si>
    <t>Ending Balances (in shares) at Mar. 31, 2018</t>
  </si>
  <si>
    <t>Ending Balances at Mar. 31, 2018</t>
  </si>
  <si>
    <t>Ending Balances (in shares) at Jun. 30, 2018</t>
  </si>
  <si>
    <t>Ending Balances at Jun. 30, 2018</t>
  </si>
  <si>
    <t>Beginning Balances (in shares) at Mar. 31, 2018</t>
  </si>
  <si>
    <t>Beginning Balances at Mar. 31, 2018</t>
  </si>
  <si>
    <t>Issuance of common stock under employee stock purchase plan (in shares)</t>
  </si>
  <si>
    <t>Issuance of common stock under employee stock purchase plan</t>
  </si>
  <si>
    <t>Issuance of common stock under public offering, net of issuance costs (in shares)</t>
  </si>
  <si>
    <t>Issuance of common stock under public offering, net of issuance costs</t>
  </si>
  <si>
    <t>Beginning Balances (in shares) at Dec. 31, 2018</t>
  </si>
  <si>
    <t>Beginning Balances at Dec. 31, 2018</t>
  </si>
  <si>
    <t>Cumulative-effect adjustment of ASC | Topic 842</t>
  </si>
  <si>
    <t>Issuance costs related to public offering and TxCell Acquisition</t>
  </si>
  <si>
    <t>Ending Balances (in shares) at Mar. 31, 2019</t>
  </si>
  <si>
    <t>Ending Balances at Mar. 31, 2019</t>
  </si>
  <si>
    <t>Ending Balances (in shares) at Jun. 30, 2019</t>
  </si>
  <si>
    <t>Ending Balances at Jun. 30, 2019</t>
  </si>
  <si>
    <t>Beginning Balances (in shares) at Mar. 31, 2019</t>
  </si>
  <si>
    <t>Beginning Balances at Mar. 31, 2019</t>
  </si>
  <si>
    <t>Condensed Consolidated Statements of Cash Flows - USD ($) $ in Thousands</t>
  </si>
  <si>
    <t>Operating Activities:</t>
  </si>
  <si>
    <t>Adjustments to reconcile net loss to net cash (used in) provided by operating activities:</t>
  </si>
  <si>
    <t>Depreciation and amortization</t>
  </si>
  <si>
    <t>Amortization of discount on marketable securities</t>
  </si>
  <si>
    <t>Gain on free shares</t>
  </si>
  <si>
    <t>Net loss on lease termination</t>
  </si>
  <si>
    <t>Other</t>
  </si>
  <si>
    <t>Net changes in operating assets and liabilities:</t>
  </si>
  <si>
    <t>Prepaid expenses and other assets</t>
  </si>
  <si>
    <t>Net cash (used in) provided by operating activities</t>
  </si>
  <si>
    <t>Investing Activities:</t>
  </si>
  <si>
    <t>Purchases of marketable securities</t>
  </si>
  <si>
    <t>Maturities of marketable securities</t>
  </si>
  <si>
    <t>Purchases of property and equipment</t>
  </si>
  <si>
    <t>Net cash used in investing activities</t>
  </si>
  <si>
    <t>Financing Activities:</t>
  </si>
  <si>
    <t>Proceeds from public offering of common stock, net of issuance costs</t>
  </si>
  <si>
    <t>Taxes paid related to net share settlement of equity awards</t>
  </si>
  <si>
    <t>Proceeds from issuance of common stock</t>
  </si>
  <si>
    <t>Net cash provided by financing activities</t>
  </si>
  <si>
    <t>Effects of changes in foreign exchange rates</t>
  </si>
  <si>
    <t>Net increase in cash, cash equivalents, and restricted cash</t>
  </si>
  <si>
    <t>Cash, cash equivalents, and restricted cash, beginning of period</t>
  </si>
  <si>
    <t>Cash, cash equivalents, and restricted cash, end of period</t>
  </si>
  <si>
    <t>Supplemental disclosure of non-cash activities:</t>
  </si>
  <si>
    <t>Property and equipment included in accrued liabilities</t>
  </si>
  <si>
    <t>Right-of-use assets obtained in exchange for lease obligations</t>
  </si>
  <si>
    <t>Organization, Basis of Presentation and Summary of Significant Accounting Policies</t>
  </si>
  <si>
    <t>Accounting Policies [Abstract]</t>
  </si>
  <si>
    <t>ORGANIZATION, BASIS OF PRESENTATION AND SUMMARY OF SIGNIFICANT ACCOUNTING POLICIES Overview Sangamo Therapeutics, Inc. (“Sangamo” or the “Company”) was incorporated in the State of Delaware in June 1995 and changed its name from Sangamo Biosciences, Inc. in January 2017. Sangamo is focused on the research, development and commercialization of novel therapeutic strategies for unmet medical needs. Sangamo’s genome editing and gene regulation technology platform is enabled by the engineering of a class of transcription factors known as zinc finger DNA-binding proteins (“ZFPs”). Potential applications of Sangamo’s technology include development of human therapeutics, plant agriculture and enhancement of pharmaceutical protein production. Sangamo is currently working on a number of long-term development projects that will involve experimental technology. The projects may require several years and substantial expenditures to complete and ultimately may be unsuccessful. The Company plans to finance operations with available cash resources, collaborations and strategic partnerships funds, research grants and from the issuance of equity or debt securities. Sangamo believes that its available cash, cash equivalents and investments as of June 30, 2019 , and expected revenues from collaborations, strategic partnerships and research grants, will be adequate to fund its operations at least through the next twelve months from the date the financial statements are issued. Sangamo will require additional financial resources to complete the development and commercialization of its products including ZFP Therapeutic products. Additional capital may not be available on terms acceptable to the Company, or at all. If adequate funds are not available, or if the terms of potential funding sources are unfavorable, the Company’s business and ability to develop its technology and ZFP Therapeutic products would be harmed. Furthermore, any sales of additional equity securities may result in dilution to the Company’s stockholders, and any debt financing may include covenants that restrict the Company’s business. Basis of Presentation The accompanying unaudited condensed consolidated financial statements have been prepared in accordance with generally accepted accounting principles in the United States of America (“U.S. GAAP”) for interim financial information and pursuant to the rules and regulations of the Securities and Exchange Commission (“SEC”).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and six months ended June 30, 2019 are not necessarily indicative of the results that may be expected for the year ending December 31, 2019 . The condensed consolidated balance sheet data at December 31, 2018 was derived from the audited consolidated financial statements included in Sangamo’s Annual Report on Form 10-K for the year ended December 31, 2018 (the “ 2018 Annual Report”) as filed with the SEC on March 1, 2019. The accompanying condensed consolidated financial statements and related financial information should be read in conjunction with the audited financial statements and footnotes thereto for the year ended December 31, 2018 , included in the 2018 Annual Report. Use of Estimates The preparation of financial statements in conformity with U.S. GAAP requires management to make estimates and assumptions that affect the amounts reported in the financial statements and the accompanying notes. On an ongoing basis, management evaluates its estimates including critical accounting policies or estimates related to revenue recognition, clinical trial accruals, fair value of assets and liabilities, including from acquisition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In March 2019 , the Company recorded an adjustment to revenue related to a change in estimate in connection with the hemophilia A collaboration agreement with Pfizer Inc. (“Pfizer”) as result of a decision made in a joint steering committee of Pfizer and Sangamo in March 2019 to increase the project scope and related project cost, which resulted in a decrease in the measure of the proportional performance. This adjustment decreased revenue by $3.0 million , increased net loss by $3.0 million and increased the Company’s basic net loss per share by $0.03 for the six months ended June 30, 2019 . Foreign Currency Translation The functional currency of the Company’s foreign subsidiaries is primarily the Euro. Assets and liabilities denominated in foreign currencies are translated to U.S. dollars using the exchange rates at the balance sheet date. Foreign currency translation adjustments are recorded as a component of Accumulated Other Comprehensive Income (Loss) (“AOCI”) within stockholders’ equity. Revenues and expenses from the Company’s foreign subsidiaries are translated using the monthly average exchange rates in effect during the period in which the transactions occur. Foreign currency transaction gains and losses are recorded in interest and other income, net, on the Company’s Condensed Consolidated Statements of Operations. Reclassifications Certain prior period amounts in the accompanying condensed consolidated financial statements have been reclassified to conform to the current period presentation. These reclassifications had no effect on the reported results of operations. The Company reclassified $0.6 million from Intangible assets to Other non-current assets on the Condensed Consolidated Balance Sheet as of December 31, 2018 . Cash and Cash Equivalents Sangamo considers all highly-liquid investments purchased with original maturities of three months or less at the purchase date to be cash equivalents. Cash and cash equivalents consist of cash, deposits in demand money market accounts and commercial paper. Marketable Securities Sangamo classifies its marketable securities as available-for-sale and records its investments at estimated fair value based on quoted market prices or observable market inputs of almost identical assets, with the unrealized holding gains and losses included in AOCI. The Company’s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Realized gains and losses on available-for-sale securities are included in other income, net, which are determined using the specific identification method. Concentrations of Risk Cash, cash equivalents, and marketable securities consist of financial instruments that potentially subject the Company to a concentration of credit risk to the extent of the fair value recorded in the condensed consolidated balance sheets.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mpany is exposed to credit risk in the event of a default by the financial institutions holding its cash, cash equivalents and investments and issuers of investments to the extent recorded on the condensed consolidated balance sheets. In April 2019, the Company entered into an Option Agreement (the “Option”) with Brammer Bio MA (“Brammer”) whereby Brammer granted an option to secure dedicated capacity for Sangamo for manufacturing in Brammer’s facilities. The Company paid $3.0 million for the Option, which expires on July 31, 2020, and which is included in other non-current assets on the Condensed Consolidated Balance Sheets. If the Company exercises the option, the $3.0 million will be applied towards future manufacturing services. If the Company does not exercise the option, $1.5 million of the deposit is non-refundable. The remainder will be applied towards future services initiated within five years. In addition, the Company will pay Brammer $2.0 million to assist it in establishing its manufacturing capabilities in Brisbane, CA. Certain materials and key components that the Company utilizes in its operations are obtained through single suppliers. Since the suppliers of key components and materials must be named in an investigational new drug application filed with the U.S. Food and Drug Administration for a product, significant delays can occur if the qualification of a new supplier is required. If delivery of material from the Company’s suppliers were interrupted for any reason, the Company may be unable to supply any of its product candidates for clinical trials. Fair Value Measurements The carrying amounts for financial instruments consisting of cash and cash equivalents, accounts receivable, accounts payable and accrued liabilities approximate fair value due to their short maturities. Marketable securities are stated at their estimated fair values. The counterparties to the agreements relating to the Company’s investment securities consist of the U.S. government-sponsored entities and various major corporations and financial institutions with high credit ratings. The free share asset/liability is measured using a binomial-lattice pricing model and is reviewed each reporting period and adjusted, as needed.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remaining lease payments. The incremental borrowing rate represents an estimate of the interest rate the Company would incur at lease commencement to borrow an amount equal to the lease payments on a collateralized basis over the term of a lease in a similar economic environment. The Company gives consideration to its credit risk, term of the lease,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is recognized on a straight-line basis over the lease term. The Company has elected to not separate lease and non-lease components for its real estate and copier leases and, as a result, accounts for any lease and non-lease components as a single lease component. The Company has also elected to not apply the recognition requirement to any leases with a term of 12 months or less and does not include an option to purchase the underlying asset that the Company is reasonably certain to exercise. Revenue Recognition Effective January 1, 2018, the Company adopted the provisions of Accounting Standards Codification (“ASC”) Topic 606 - Revenue from Contracts with Customers (“ASC Topic 606”) using the modified retrospective method, resulting in a change to its accounting policy for revenue recognition. ASC Topic 606 establishes a unified model to determine how revenue is recognized. Revenues from research activities made under strategic partnering agreements and collaborations are recognized as the services are provided when there is persuasive evidence that an arrangement exists, delivery has occurred, the price is fixed or determinable, and collectability is reasonably assured. Revenue generated from research and licensing agreements typically includes upfront signing or license fees, cost reimbursements, research services, minimum sublicense fees, milestone payments and royalties on future licensee’s product sales. The Company’s contract revenues consist of strategic partnering collaboration agreements and research activity grants and licensing. Research and licensing agreements typically include upfront signing or license fees, cost reimbursements, research services, minimum sublicense fees, milestone payments and royalties on future licensee’s product sales. The Company has both fixed and variable consideration. Non-refundable upfront fees and funding of research and development activities are considered fixed, while milestone payments are identified as variable consideration. Sangamo’s research grants are typically multi-year agreements and provide for the reimbursement of qualified expenses for research and development as defined under the terms of the grant agreement. Revenues under research grant agreements are recognized when the related qualified research expenses are incurred. Deferred revenue represents the portion of research or license payments received but not earned.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The Company’s performance obligations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Revenue is then recognized over the remaining estimated period of performance using the cumulative catch-up method. The estimated period of performance and project costs are reviewed quarterly and adjusted, as needed, to reflect the Company’s current assumptions regarding the timing of its deliverables.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Related costs and expenses under these arrangements have historically approximated the revenues recognized. For the six months ended June 30, 2019 , revenues related to Kite Pharma, Inc. (“Kite”), a wholly-owned subsidiary of Gilead Sciences, Inc., the hemoglobinopathies agreement with Bioverativ Inc., (now Sanofi Genzyme, a global business unit of Sanofi S.A. (“Sanofi”)), and the Company’s hemophilia A collaboration agreement with Pfizer represented 61% , 18% and 16% , respectively, of the Company’s total revenue, excluding the above change in estimate. For the three months ended June 30, 2019 , revenues related to Kite, the Company’s hemophilia A collaboration agreement with Pfizer and the hemoglobinopathies agreement with Sanofi represented 52% , 26% and 17% , respectively, of the Company’s total revenue. During the six months ended June 30, 2018 , revenues related to the Company’s hemophilia A collaboration agreement with Pfizer, the hemoglobinopathies agreement with Sanofi and the agreement with Kite represented 47% , 26% and 22% , respectively, of the Company’s total revenue. For the three months ended June 30, 2018 , revenues related to the Company’s hemophilia A collaboration agreement with Pfizer, Kite and the hemoglobinopathies agreement with Sanofi represented 38% , 35% and 21% , respectively, of the Company’s total revenue. Receivables from collaborations are typically unsecured and are concentrated in the biopharmaceutical industry. Accordingly, the Company may be exposed to credit risk generally associated with biopharmaceutical companies or specific to its collaboration agreements. To date, the Company has not experienced any losses related to these receivables. Funds received from third parties under contract or grant arrangements are recorded as revenue if the Company is deemed to be the principal participant in the arrangements because the activities under the contracts or grants are part of the Company’s development programs. Contract funds received are not refundable and are recognized when the related qualified research and development costs are incurred and there is reasonable assurance that the funds will be received. Funds received in advance are recorded as deferred revenue. Recent Accounting Pronouncements Recently Adopted Simplified Disclosure In August 2018, the SEC adopted amendments to certain disclosure requirements in Securities Act Release No. 33-10532, Disclosure Update and Simplification , as updated. These amendments eliminate, modify, or integrate into other SEC requirements certain disclosure rules. Among the amendments is the requirement to present an analysis of changes in stockholders’ equity in the interim financial statements included in quarterly reports on Form 10-Q. The analysis, which can be presented as a footnote or separate statement, is required for the current and comparative quarter and year-to-date interim periods. The amendments are effective for all filings made on or after November 5, 2018. As such, the Company adopted these SEC amendments on November 5, 2018 and has presented the analysis of changes in stockholders’ equity in these interim financial statements for June 30, 2019 and 2018 presented in this Quarterly Report on Form 10-Q. The Company’s adoption of these SEC amendments had no material effect on the Company’s reporting of financial position, results of operations, cash flows or stockholders’ equity. Accounting for Leases In February 2016, the Financial Accounting Standards Board (“FASB”) issued ASU 2016 -2 , Leases (“ASC Topic 842”). ASC Topic 842 amends a number of aspects of lease accounting, including requiring lessees to recognize almost all leases with a term greater than one year as a ROU asset and corresponding liability, measured at the present value of the lease payments. On January 1, 2019, the Company adopted ASC Topic 842 using the modified retrospective approach with a cumulative-effect adjustment of $0.9 million reflected as a decrease to the opening balance of accumulated deficit as of the adoption date. Results for the three and six months ended June 30, 2019 are presented under ASC Topic 842. No prior period amounts were adjusted and continue to be reported in accordance with previous lease guidance, ASC Topic 840 — Leases (“ASC Topic 840”). ASC Topic 842 provides a number of optional practical expedients in transition. The Company elected the practical expedients to not reassess its prior conclusions about lease identification under the new standard, to not reassess lease classification, and to not reassess initial direct costs. The Company did not elect the practical expedient allowing the use-of-hindsight which would require the Company to reassess the lease term of its leases based on all facts and circumstances through the effective date and did not elect the practical expedient pertaining to land easements as this is not applicable to the current contract portfolio. The impact of the adoption of ASC Topic 842 on the accompanying Condensed Consolidated Balance Sheet as of January 1, 2019 was as follows (in thousands): December 31, 2018 Adjustments Due to the Adoption of ASC Topic 842 January 1, 2019 Assets: Property and equipment, net $ 78,723 $ (62,500 ) $ 16,223 Operating lease right-of-use assets — 8,753 8,753 Prepaid rent — 36,025 36,025 Liabilities: Operating lease liabilities - current (1) — 1,408 1,408 Deferred rent (1) 271 (271 ) — Build-to-suit lease obligation (2) 27,689 (27,689 ) — Operating lease liabilities - long-term (2) — 7,933 7,933 Accumulated deficit (562,696 ) 897 (561,799 ) ___________________ (1) Operating lease liabilities – current and deferred rent are included in accounts payable and accrued liabilities on the Condensed Consolidated Balance Sheets. (2) Build-to-suit lease obligation and operating lease liabilities – long-term are included in long-term portion of lease liabilities on the Condensed Consolidated Balance Sheets. The adjustments due to the adoption of ASC Topic 842 primarily related to the recognition of operating lease ROU assets and operating lease liabilities for the Company’s leases. In addition, the adoption of ASC Topic 842 resulted in a change in accounting of the build-to-suit component of two leases under ASC Topic 840 to operating leases under ASC Topic 842 and as a result the Company derecognized the estimated fair value of the building shells that were included in Property and equipment, net as of December 31, 2018 , as the Company had been deemed to own these buildings under ASC Topic 840. For additional discussion of the build-to-suit properties, see “Note 7 – Property and equipment, net ” to the Company’s consolidated financial statements included in its Annual Report on Form 10-K for the year ended December 31, 2018 filed with the SEC on March 1, 2019. For a description of the leases, see “Note 8 – Commitments and Contingencies – Leases ” in these condensed consolidated financial statements. Not yet adopted Collaborative Arrangements In November 2018, the FASB issued ASU 2018-18, Collaborative Arrangements (ASC Topic 808): Clarifying the Interaction between Topic 808 and Topic 606 (“ASC Topic 808”), which clarifies that certain transactions between participants in a collaborative arrangement should be accounted for under ASC Topic 606 when the counterparty is a customer. In addition, ASC Topic 808 precludes an entity from presenting consideration from a transaction in a collaborative arrangement as revenue from contracts with customers if the counterparty is not a customer for that transaction. This guidance will be effective for the Company beginning January 1, 2020. The Company is currently evaluating the impact of the adoption of this standard on its consolidated financial statements. Goodwill Impairment Testing In January 2017, the FASB issued ASU No. 2017 -4 , Intangibles – Goodwill and Other (Topic 350): Simplifying the Test of Goodwill Impairment (“ASU 2017 -4 ”). The new guidance simplifies the subsequent measurement of goodwill by eliminating Step 2 from the goodwill impairment test. ASU 2017 -4 requires goodwill impairment to be measured as the amount by which a reporting unit’s carrying amount exceeds its fair value, not to exceed the carrying amount of its goodwill. ASU 2017 -4 requires prospective application and is effective for annual periods beginning after December 15, 2019. ASU 2017 -4 will require the Company to amend its methodology for determining any goodwill impairment beginning in 2020.</t>
  </si>
  <si>
    <t>Fair Value Measurements</t>
  </si>
  <si>
    <t>Fair Value Disclosures [Abstract]</t>
  </si>
  <si>
    <t>FAIR VALUE MEASUREMENTS The Company measures certain financial assets and liabilities at fair value on a recurring basis, including cash equivalents, available-for-sale marketable securities and the free share asset/liability. Fair value is determined based on a three-tier hierarchy under the authoritative guidance for fair value measurements and disclosures that prioritizes the inputs used in measuring fair valu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air value measurements of the Company’s cash equivalents, available-for-sale marketable securities and the free share asset/liability are identified at the following levels within the fair value hierarchy (in thousands): June 30, 2019 Total Level 1 Level 2 Level 3 Assets: Cash equivalents: Money market funds $ 71,490 $ 71,490 $ — $ — Commercial paper securities 30,441 — 30,441 — Total 101,931 71,490 30,441 — Marketable securities: Commercial paper securities 170,953 — 170,953 — Corporate debt securities 71,383 — 71,383 — U.S. government-sponsored entity debt securities 37,991 — 37,991 — Total 280,327 — 280,327 — Total cash equivalents and marketable securities $ 382,258 $ 71,490 $ 310,768 $ — Free shares asset $ 361 $ — $ — $ 361 December 31, 2018 Total Level 1 Level 2 Level 3 Assets: Cash equivalents: Money market funds $ 103,291 $ 103,291 $ — $ — Total 103,291 103,291 — — Marketable securities: Commercial paper securities 177,224 — 177,224 — Corporate debt securities 63,870 — 63,870 — U.S. government-sponsored entity debt securities 18,621 — 18,621 — Total 259,715 — 259,715 — Total cash equivalents and marketable securities $ 363,006 $ 103,291 $ 259,715 $ — Liabilities: Free shares liability $ 154 $ — $ — $ 154 Cash Equivalents and Marketable Securities The Company generally classifies its marketable securities as Level 2. Instruments are classified as Level 2 when observable market prices for identical securities that are traded in less active markets are used. When observable market prices for identical securities are not available, such instruments are priced using benchmark curves, benchmarking of like securities, sector groupings, matrix pricing and valuation models. These valuation models are proprietary to the pricing providers or brokers and incorporate a number of inputs, including, listed in approximate order of priority: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Evaluators may prioritize inputs differently on any given day for any security based on market conditions, and not all inputs listed are available for use in the evaluation process for each security evaluation on any given day. Free Share Asset/Liability As a result of the July 20, 2018 Share Purchase Agreement (“SPA”) with TxCell S.A., a French société anonyme (“TxCell”) (see Note 10 — Acquisition of TxCell S.A. ), the Company entered into arrangements with the holders of approximately 477,000 “free shares” of TxCell pursuant to which the Company has the right to purchase such shares from the holders thereof (a call option) and such holders have the right to sell to the Company such shares from time to time through mid-2021 (a put option). The Company initially recorded a liability of $0.2 million on the acquisition date. The put options were classified within Level 3 of the fair value hierarchy as the Company utilized a binomial-lattice pricing model (the “Monte Carlo simulation model”) that involved certain market conditions to estimate the fair value of the options. The assumptions used in this simulation model are reviewed on a quarterly basis and adjusted, as needed. Subsequent changes in the fair value of the free shares are recorded in general and administrative expenses in the Condensed Consolidated Statements of Operations. The number of free shares has not changed since the Acquisition Date. The free shares liability was approximately $0.2 million at December 31, 2018 and the Company recognized a gain due to an increase in the fair value of the free shares of approximately $0.5 million for the six months ended June 30, 2019 bringing the balance to an asset of approximately $0.4 million at June 30, 2019 . Free Shares valuation assumptions: June 30, December 31, 2018 Sangamo Stock Price (USD) $ 9.65 $ 11.48 TxCell Stock Price (EUR) € 2.24 € 2.58 EUR / USD Exchange Rate 0.89 0.87 Estimated Correlation Sangamo and TxCell Stock Prices 72.2% — Sangamo Stock Price (USD) Volatility Estimate 77.6% 79.9% TxCell Stock Price (EUR) Volatility Estimate 76.2% 8.6% EUR / USD Exchange Rate Volatility Estimate 7.0% 7.7% Risk Free Rate and Cost of Debt by Expected Exercise Date Varies Varies</t>
  </si>
  <si>
    <t>Cash and Marketable Securities</t>
  </si>
  <si>
    <t>Investments, Debt and Equity Securities [Abstract]</t>
  </si>
  <si>
    <t>CASH AND MARKETABLE SECURITIES Cash, Cash Equivalents and Restricted Cash A reconciliation of cash, cash equivalents and restricted cash reported within the Condensed Consolidated Balance Sheets to the amounts reported within the accompanying Condensed Consolidated Statements of Cash Flows was as follows (in thousands): June 30, December 31, June 30, December 31, Cash and cash equivalents $ 169,222 $ 140,418 $ 59,406 $ 49,826 Restricted cash included in Restricted cash, current portion 2,000 — — — Restricted cash included in Non-current restricted cash 1,500 3,500 3,500 3,500 Cash, cash equivalents and restricted cash as reported within the accompanying Condensed Consolidated Statements of Cash Flows $ 172,722 $ 143,918 $ 62,906 $ 53,326 Restricted cash consists of a letter of credit for $3.5 million established as a deposit for the Brisbane lease. Cash Equivalents and Available-for-sale Securities The table below summarizes the Company’s cash equivalents and available-for-sale securities (in thousands): Amortized Cost Gross Unrealized Gains Gross Unrealized (Losses) Estimated Fair Value June 30, 2019 Assets Cash equivalents: Money market funds $ 71,490 $ — $ — $ 71,490 Commercial paper securities 30,439 2 — 30,441 Total 101,929 2 — 101,931 Available-for-sale securities: Commercial paper securities 170,598 355 — 170,953 Corporate debt securities 71,280 108 (5 ) 71,383 U.S. government-sponsored entity debt securities 37,973 18 — 37,991 Total 279,851 481 (5 ) 280,327 Total cash equivalents and available-for-sale securities $ 381,780 $ 483 $ (5 ) $ 382,258 December 31, 2018 Cash equivalents: Money market funds $ 103,291 $ — $ — $ 103,291 Total 103,291 — — 103,291 Available-for-sale securities: Commercial paper securities 177,353 — (129 ) 177,224 Corporate debt securities 63,981 — (111 ) 63,870 U.S. government-sponsored entity debt securities 18,640 — (19 ) 18,621 Total 259,974 — (259 ) 259,715 Total cash equivalents and available-for-sale securities $ 363,265 $ — $ (259 ) $ 363,006 The fair value of investments available-for-sale by contractual maturity were as follows (in thousands): June 30, December 31, Maturing in one year or less $ 271,877 $ 259,715 Maturing after one year through five years 8,450 — Total $ 280,327 $ 259,715 The Company had no material realized losses of its available-for-sale securities for the three and six months ended June 30, 2019 or 2018 . Sangamo has the intent and ability to hold its investments for a period of time sufficient to allow for any anticipated recovery in market value. No investments were other-than-temporarily impaired at either June 30, 2019 or December 31, 2018 .</t>
  </si>
  <si>
    <t>Basic and Diluted Net Loss Per Share</t>
  </si>
  <si>
    <t>Earnings Per Share [Abstract]</t>
  </si>
  <si>
    <t>BASIC AND DILUTED NET LOSS PER SHARE Basic net loss per share attributable to Sangamo Therapeutics, Inc. stockholders has been computed by dividing net loss attributable to Sangamo Therapeutics, Inc. stockholders by the weighted-average number of shares of common stock outstanding during the period. Diluted net loss per share attributable to Sangamo Therapeutics, Inc. stockholders is calculated by dividing net loss attributable to Sangamo Therapeutics, Inc. stockholders by the weighted-average number of shares of common stock and potential dilutive securities outstanding during the period. The total number of shares subject to stock options and restricted stock units (“RSUs”) outstanding and the employee stock purchase plan (“ESPP”) shares reserved for issuance, which are all anti-dilutive, were excluded from consideration in the calculation of diluted net loss per share attributable to Sangamo Therapeutics, Inc. stockholders. Stock options and RSUs outstanding and ESPP shares reserved for issuance as of June 30, 2019 and 2018 totaled 10,155,033 and 8,757,528 , respectively.</t>
  </si>
  <si>
    <t>Major Customers, Partnerships and Strategic Alliances</t>
  </si>
  <si>
    <t>Organization, Consolidation and Presentation of Financial Statements [Abstract]</t>
  </si>
  <si>
    <t>MAJOR CUSTOMERS, PARTNERSHIPS AND STRATEGIC ALLIANCES Collaboration Agreements Kite Pharma, Inc. In February 2018, the Company entered into a global collaboration and license agreement with Kite for the research, development and commercialization of potential engineered cell therapies for cancer. In this collaboration, Sangamo is working together with Kite on a research program under which the companies are designing ZFNs and adeno-associated viral vectors (“AAVs”) to disrupt and insert certain genes in T-cells and natural killer cells (“NK-cells”) including the insertion of genes that encode chimeric antigen receptors, T-cell receptors, and NK-cell receptors directed to mutually agreed targets. Kite is responsible for all clinical development and commercialization of any resulting products and has announced that they expect to initiate a clinical trial evaluating KITE-037, an allogeneic anti-CD19 CAR-T cell therapy, in 2020. The Kite agreement became effective on April 5, 2018 when the waiting periods under the Hart-Scott-Rodino Antitrust Improvements Act of 1976, as amended, and other customary closing conditions were completed. Subject to the terms of this agreement, the Company granted Kite an exclusive, royalty-bearing, worldwide sublicensable license under the Company’s relevant patents and know-how to develop, manufacture and commercialize, for the purpose of treating cancer, specific cell therapy products that may result from the research program and that are engineered ex vivo using selected zinc finger nucleases (“ZFNs”) and AAVs developed under the research program to express chimeric antigen receptors (“CARs”), T-cell receptors (“TCRs”) or NK-cell receptors (“NKRs”) directed to candidate targets. During the research program term and subject to certain exceptions except pursuant to this agreement, the Company is prohibited from researching, developing, manufacturing and commercializing, for the purpose of treating cancer, any cell therapy product that, as a result of ex vivo genome editing, expresses a CAR, TCR or NKR that is directed to a target expressed on or in a human cancer cell. After the research program term concludes and subject to certain exceptions, except pursuant to this agreement, the Company will be prohibited from developing, manufacturing and commercializing, for the purpose of treating cancer, any cell therapy product that, as a result of ex vivo genome editing, expresses a CAR, TCR or NKR that is directed to a candidate target. Following the effective date, in April 2018, the Company received a $150.0 million upfront payment from Kite. In addition, Kite will reimburse the Company’s direct costs to conduct the joint research program, and Kite will be responsible for all subsequent development, manufacturing and commercialization of any licensed products. Sangamo is also eligible to receive contingent development- and sales-based milestone payments that could total up to $3.01 billion if all of the specified milestones set forth in this agreement are achieved. Of this amount, approximately $1.26 billion relates to the achievement of specified research, clinical development, regulatory and first commercial sale milestones, and approximately $1.75 billion relates to the achievement of specified sales-based milestones if annual worldwide net sales of licensed products reach specified levels. Each development- and sales-based milestone payment is payable (i) only once for each licensed product regardless of the number of times that the associated milestone event is achieved by such licensed product, and (ii) only for the first ten times that the associated milestone event is achieved regardless of the number of licensed products that may achieve such milestone event. In addition, the Company will be entitled to receive escalating, tiered royalty payments with a percentage in the single digits based on potential future annual worldwide net sales of licensed products. These royalty payments will be subject to reduction due to patent expiration, entry of biosimilar products to the market and payments made under certain licenses for third-party intellectual property. The initial research term in the agreement is six years . Kite has an option to extend the research term of the agreement for up to two additional one-year periods for a separate upfront fee of $10.0 million per year. All contingent payments under the agreement, when earned, will be non-refundable and non-creditable. The Company concluded the transaction price under this agreement is $185.9 million and includes the upfront license fee of $150.0 million and $35.9 million estimated reimbursable service costs for identified research projects over the estimated performance period. Further, the Company concluded the estimated fees for the presumed exercise of the research term extension options and all milestone amounts are fully constrained. As part of its evaluation of the constraint, the Company considered numerous factors, including the fact that achievement of the milestones at this time is uncertain and contingent upon future periods when the uncertainty related to the variable consideration is resolved. The Company will re-evaluate the transaction price including the estimated variable consideration included in the transaction price and all constrained amounts in each reporting period and as uncertain events are resolved or other changes in circumstances occur. None of the development and sales-based milestone payments have been included in the transaction price. Kite has the right to terminate this agreement in its entirety or on a per licensed product or per candidate target basis for any reason after a specified notice period. Each party has the right to terminate this agreement on account of the other party’s bankruptcy or material, uncured breach. The Company has identified the primary performance obligations within the Kite agreement as a license to the technology and on-going services. The Company concluded that the license is not discrete as it does not have stand-alone value to Kite apart from the services to be performed by the Company pursuant to the agreement. As a result, the Company recognizes revenue from the upfront payment on a straight-line basis through June 2024, the estimated period the Company will perform research services. The estimated period of performance and project cost is reviewed quarterly and adjusted, as needed, to reflect the Company’s current assumptions regarding the timing of its deliverables. As of June 30, 2019 and December 31, 2018 , the Company had deferred revenue of $119.1 million and $131.5 million , respectively, related to this agreement. Revenues recognized under the agreement for the three and six months ended June 30, 2019 and 2018 were as follows (in thousands): Three Months Ended Six Months Ended 2019 2018 2019 2018 Revenue related to Kite agreement: Recognition of upfront fee $ 6,227 $ 5,953 $ 12,386 $ 5,953 Research services 2,833 1,562 4,986 1,562 Total $ 9,060 $ 7,515 $ 17,372 $ 7,515 Pfizer Inc. SB -525 Global Collaboration and License Agreement In May 2017, the Company entered into an exclusive global collaboration and license agreement with Pfizer, pursuant to which it established a collaboration for the research, development and commercialization of SB-525, its gene therapy product candidate for hemophilia A, and closely related products. Under this agreement, the Company is responsible for conducting the Phase 1/2 clinical trial and for certain manufacturing activities for SB-525, while Pfizer is responsible for subsequent worldwide development, manufacturing, marketing and commercialization of SB-525. Sangamo may also collaborate in the research and development of additional AAV-based gene therapy products for hemophilia A. The Company originally received an upfront fee of $70.0 million and is eligible to receive development milestone payments contingent on the achievement of specified clinical development, intellectual property, regulatory and first commercial sale milestones for SB-525 and potentially other products. In addition, Sangamo is eligible to receive up to $208.5 million in payments upon the achievement of specified clinical development, intellectual property and regulatory milestones and up to $266.5 million in payments upon first commercial sale milestones for SB-525 and potentially other products. The total amount of potential clinical development, intellectual property, regulatory and first commercial sale milestone payments, assuming the achievement of all specified milestones in the hemophilia A Pfizer agreement, is up to $475.0 million , which includes up to $300.0 million for SB-525 and up to $175.0 million for other products that may be developed under the agreement, subject to reduction on account of payments made under certain licenses for third-party intellectual property. In addition, Pfizer agreed to pay the Company royalties for each potential licensed product developed under the agreement that are an escalating tiered, double-digit percentage of the annual net sales of such product and are subject to reduction due to patent expiration, entry of biosimilar products to the market and payment made under certain licenses for third-party intellectual property. To date, no milestone payments have been received and no products have been approved and therefore no royalty fees have been earned under the hemophilia A Pfizer agreement. Sangamo is responsible for internal and external research costs as part of the upfront fee and has the ability to request additional reimbursement from Pfizer if certain conditions are met. None of the clinical or regulatory milestones have been included in the $70.0 million transaction price, as all milestone amounts are fully constrained. As part of its evaluation of the constraint, the Company considered numerous factors, including the fact that achievement of the milestones at this time is uncertain and contingent upon future periods when the uncertainty related to the variable consideration is resolved. The Company will re-evaluate the transaction price, including its estimated variable consideration included in the transaction price and all constrained amounts in each reporting period and as uncertain events are resolved or other changes in circumstances occur. Subject to the terms of the agreement, the Company granted Pfizer an exclusive worldwide royalty-bearing license, with the right to grant sublicenses, to use certain technology controlled by the Company for the purpose of developing, manufacturing and commercializing SB-525 and related products. Pfizer granted the Company a non-exclusive, worldwide, royalty free, fully paid license, with the right to grant sublicenses, to use certain manufacturing technology developed under the agreement and controlled by Pfizer to manufacture the Company’s products that utilize the AAV delivery system. During a specified period, neither the Company nor Pfizer will be permitted to clinically develop or commercialize, outside of the collaboration, certain AAV-based gene therapy products for hemophilia A. Unless earlier terminated, the agreement has a term that continues on a per product and per country basis until the later of (i) the expiration of patent claims that cover the product in a country, (ii) the expiration of regulatory exclusivity for a product in a country, and (iii) fifteen years after the first commercial sale of a product in a country Pfizer has the right to terminate the agreement without cause in its entirety or on a per product or per country basis. The agreement may also be terminated by either party based on an uncured material breach by the other party or the bankruptcy of the other party. Upon termination for any reason, the license granted by the Company to Pfizer to develop, manufacture and commercialize SB-525 and related products will automatically terminate. Upon termination by the Company for cause or by Pfizer in any country or countries, Pfizer will automatically grant the Company an exclusive, royalty-bearing license under certain technology controlled by Pfizer to develop, manufacture and commercialize SB-525 in the terminated country or countries. The Company has identified the performance obligations within the hemophilia A Pfizer agreement as a license to the technology and on-going services. The Company concluded that the license is not discrete as it does not have stand-alone value to Pfizer apart from the services to be performed by the Company pursuant to the agreement. As a result, the Company recognizes revenue from the upfront payment based on proportional performance of the on-going services through 2020, the estimated period the Company will perform research services. The estimated period of performance and project cost is reviewed quarterly and adjusted, as needed, to reflect the Company’s current assumptions regarding the timing of its deliverables. As of June 30, 2019 and December 31, 2018 , the Company had deferred revenue of $14.3 million and $10.0 million , respectively, related to this agreement. Revenues recognized under the agreement for the three and six months ended June 30, 2019 and 2018 were as follows (in thousands): Three Months Ended Six Months Ended 2019 2018 2019 2018 Recognition of upfront fee related to Pfizer SB-525 agreement $ 4,635 $ 8,183 $ 1,595 $ 15,841 In March 2019, the Company received new data results in the hemophilia A collaboration agreement with Pfizer, and expansion of patients for the ongoing trial. As a result, the estimated project cost increased and the proportional performance was updated based on the actual services delivered to Pfizer as a percentage of the updated project cost as of March 31, 2019. The increase in project cost resulted in a decrease in the measure of the proportional cumulative performance. During the six months ended June 30, 2019 , the Company recognized $1.6 million in revenues related to the Pfizer SB-525 agreement which were net of the approximately $3.0 million reduction in revenues recorded in the three months ended March 31, 2019 related to the updated estimated project cost. C 9 ORF 72 Research Collaboration and License Agreement In December 2017 , the Company entered into a separate exclusive, global collaboration and license agreement with Pfizer for the development and commercialization of potential gene therapy products that use ZFP transcription factors (“TFs”) to treat amyotrophic lateral sclerosis (“ALS”) and frontotemporal lobar degeneration (“FTLD”) linked to mutations of the C 9 ORF 72 gene. Pursuant to this agreement, the Company agreed to work with Pfizer on a research program to identify, characterize and preclinically develop ZFP TFs that bind to and specifically reduce expression of the mutant form of the C 9 ORF 72 gene. The Company received a $12.0 million upfront payment from Pfizer and is eligible to receive up to $60.0 million in development milestone payments from Pfizer contingent on the achievement of specified preclinical development, clinical development and first commercial sale milestones, and up to $90.0 million commercial milestone payments if annual worldwide net sales of the licensed products reach specified levels. In addition, Pfizer will pay the Company royalties based on an escalating tiered, mid- to high-single digit percentage of the annual worldwide net sales of the licensed products. These royalty payments are subject to reduction due to patent expiration, entry of biosimilar products to the market and payments made under certain licenses for third party intellectual property. Each party will be responsible for the cost of its performance of the research program. Pfizer will be operationally and financially responsible for subsequent development, manufacturing and commercialization of the licensed products. None of the clinical or regulatory milestones have been included in the $12.0 million transaction price, as all milestone amounts are fully constrained. As part of its evaluation of the constraint, the Company considered numerous factors, including the fact that achievement of the milestones at this time is uncertain and contingent upon future periods when the uncertainty related to the variable consideration is resolved. The Company will re-evaluate the transaction price, including its estimated variable consideration included in the transaction price and all constrained amounts, in each reporting period and as uncertain events are resolved or other changes in circumstances occur. Subject to the terms of this agreement, the Company granted Pfizer an exclusive, royalty-bearing, worldwide license under the Company’s relevant patents and know‑how to develop, manufacture and commercialize gene therapy products that use resulting ZFP TFs that satisfy pre‑agreed criteria. During a specified period, neither the Company nor Pfizer will be permitted to research, develop, manufacture or commercialize outside of the collaboration any ZFPs that specifically bind to the C9ORF72 gene. Unless earlier terminated, the agreement has a term that continues on a per licensed product and per country basis until the later of (i) the expiration of patent claims that cover the licensed product in a country, (ii) the expiration of regulatory exclusivity for a licensed product in a country, and (iii) fifteen years after the first commercial sale of a licensed product in a major market country. Pfizer also has the right to terminate the agreement without cause in its entirety or on a per product or per country basis. The agreement may also be terminated by either party based on an uncured material breach by the other party or the bankruptcy of the other party. The agreement will also terminate if the Company is unable to identify any lead candidates for development within a specified period of time or if Pfizer elects not to advance a lead candidate beyond a certain development milestone within a specified period of time. Upon termination for any reason, the license granted by the Company to Pfizer to develop, manufacture and commercialize licensed products under the agreement will automatically terminate. Upon termination by the Company for cause or by Pfizer without cause for any licensed product or licensed products in any country or countries, the Company will have the right to negotiate with Pfizer to obtain a non-exclusive, royalty-bearing license under certain technology controlled by Pfizer to develop, manufacture and commercialize the licensed product or licensed products in the terminated country or countries. Following termination by the Company for Pfizer’s material breach, Pfizer will not be permitted to research, develop, manufacture or commercialize ZFPs that specifically bind to the C 9 ORF 72 gene for a period of time. Following termination by Pfizer for the Company’s material breach, the Company will not be permitted to research, develop, manufacture or commercialize ZFPs that specifically bind to the C 9 ORF 72 gene for a period of time. The Company has identified the performance obligations within this agreement as a license to the technology and on-going services. The Company concluded that the license is not discrete as it does not have stand-alone value to Pfizer apart from the services to be performed by the Company pursuant to the agreement. As a result, the Company recognizes revenue from the upfront payment based on proportional performance of the on-going services, over the estimated period the Company will perform research services. The estimated period of performance and project cost is reviewed quarterly and adjusted, as needed, to reflect the Company’s current assumptions regarding the timing of its deliverables. As of June 30, 2019 and December 31, 2018 , the Company had deferred revenue of $8.7 million and $9.8 million , respectively, related to this agreement. Revenues recognized under the agreement for the three and six months ended June 30, 2019 and 2018 were as follows (in thousands): Three Months Ended Six Months Ended 2019 2018 2019 2018 Recognition of upfront fee related to Pfizer C9ORF72 agreement $ 455 $ 617 $ 1,070 $ 1,076 Sanofi Genzyme In January 2014, the Company entered into an exclusive worldwide collaboration and license agreement to develop therapeutics for hemoglobinopathies, focused on beta thalassemia and sickle cell disease (“SCD”). The agreement was originally signed with Biogen MA Inc., who subsequently assigned it to Bioverativ Inc., which was later acquired by Sanofi. Under the agreement, the Company is jointly conducting two research programs: the beta thalassemia program and the SCD program. In the beta thalassemia program, the Company is responsible for all discovery, research and development activities through the first human clinical trial. In the SCD program, both parties are responsible for research and development activities through the submission of an investigational new drug (“IND”) application for ZFP therapeutics intended to treat SCD. Under both programs, Sanofi is responsible for subsequent worldwide clinical development, manufacturing and commercialization of licensed products developed under the agreement. At the end of the specified research terms for each program or under certain specified circumstances, Sanofi has the right to step in and take over any of the Company’s remaining activities. Furthermore, the Company has an option to co-promote in the U.S. any licensed products to treat beta thalassemia and SCD developed under the agreement, and Sanofi will compensate the Company for such co-promotion activities. Subject to the terms of the agreement, the Company has granted Sanofi an exclusive, royalty-bearing license, with the right to grant sublicenses, to use certain ZFP and other technology controlled by the Company for the purpose of researching, developing, manufacturing and commercializing licensed products developed under the agreement. The Company also granted Sanofi a non-exclusive worldwide, royalty-free fully paid license with the right to grant sublicenses, under the Company’s interest in certain other intellectual property developed pursuant to the agreement. During the term of the agreement, the Company is not permitted to research, develop, manufacture or commercialize, outside of the agreement, certain gene therapy products that target genes relevant to the licensed products. Under the agreement, the Company received an upfront license fee of $20.0 million and is eligible to receive development and sales milestone payments upon the achievement of specified regulatory, clinical development and sales milestones. In addition, the Company will also be eligible to receive up to $115.8 million in payments upon the achievement of specified clinical development and regulatory milestones, as well as up to $160.5 million in payments upon the achievement of specified sales milestones. The total amount of potential regulatory, clinical development and sales milestone payments, assuming the achievement of all specified milestones in the agreement, is up to $276.3 million . In addition, the Company will receive royalty payments for each licensed product that are a tiered double-digit percentage of annual net sales of each product. Sanofi reimburses Sangamo for agreed upon costs incurred in connection with research and development activities conducted by Sangamo. To date, no milestone payments have been received and no products have been approved and therefore no royalty fees have been earned under the Sanofi agreement. The agreement may be terminated by (i) the Company or Sanofi for the uncured material breach of the other party, (ii) the Company or Sanofi for the bankruptcy or other insolvency proceeding of the other party; (iii) Sanofi, upon 180 days’ advance written notice to the Company and (iv) Sanofi, for certain safety reasons upon written notice to, and after consultation with, the Company. As a result, actual future milestone payments could be lower than the amounts stated above. All contingent payments under the agreement, when earned, will be non-refundable and non-creditable. The transaction price of $75.7 million includes the upfront license fee of $20.0 million and $55.7 million estimated reimbursable service costs for identified research projects over the estimated performance period, as all milestone amounts are fully constrained. As part of its evaluation of the constraint, the Company considered numerous factors, including the fact that achievement of the milestones at this time is uncertain and contingent upon future periods when the uncertainty related to the variable consideration is resolved. The Company will re-evaluate the transaction price, including the estimated variable consideration included in the transaction price and all constrained amounts, in each reporting period and as uncertain events are resolved or other changes in circumstances occur. None of the clinical or regulatory milestones have been included in the transaction price. The Company has identified the performance obligations within this arrangement as a license to the technology and on-going research services activities. The Company concluded that the license is not discrete as it does not have stand-alone value to Sanofi apart from the research services to be performed pursuant to the agreement. As a result, the Company recognizes revenue from the upfront payment based on proportional performance of the ongoing services through 2022, the estimated period the Company will perform research services. The estimated period of performance and project cost is reviewed quarterly and adjusted, as needed, to reflect the Company’s current assumptions regarding the timing of its deliverables. As of June 30, 2019 and December 31, 2018 , the Company had deferred revenue of $2.9 million and $4.6 million , respectively, related to this agreement. Revenues recognized under the agreement for the three and six months ended June 30, 2019 and 2018 were as follows (in thousands): Three Months Ended Six Months Ended 2019 2018 2019 2018 Revenue related to Sanofi agreement: Recognition of upfront fee $ 901 $ 1,184 $ 1,654 $ 2,338 Research services 2,158 3,332 3,355 6,560 Total $ 3,059 $ 4,516 $ 5,009 $ 8,898 California Institute for Regenerative Medicine In May 2018, the California Institute for Regenerative Medicine (“CIRM”) granted a Strategic Partnership Award for $8.0 million to fund the clinical studies of a potentially curative ZFP therapeutic for the treatment of beta thalassemia based on the application of Sangamo’s ZFN genome editing technology. The grant exists through December 31, 2022 and provides matching funds to support the evaluate ST-400, a gene-edited cell therapy candidate for people with transfusion-dependent beta thalassemia. As of June 30, 2019 and December 31, 2018 , the Company had received $3.0 million and $1.7 million , respectively, under the award. Under the terms of the CIRM grants, the Company is obligated to pay royalties and licensing fees based on a low single digit royalty percentage on net sales of CIRM-funded product candidates or CIRM-funded technology. The Company has the option to decline any and all amounts awarded by CIRM and as an alternative to revenue sharing, the Company has the option to convert the award to a loan. No such election has been made as of the date of the issuance of these financial statements. In the event that the Company terminates a CIRM-funded clinical trial, it will be obligated to repay the remaining CIRM funds on hand, therefore as of June 30, 2019 and December 31, 2018 , the $3.3 million and $1.8 million , respectively, including interest, related to this award are recorded as a loan in other long-term liabilities on the accompanying Condensed Consolidated Balance Sheets as the Company does not expect to repay these amounts with the next 12 months.</t>
  </si>
  <si>
    <t>Income Taxes</t>
  </si>
  <si>
    <t>Income Tax Disclosure [Abstract]</t>
  </si>
  <si>
    <t>INCOME TAXES The Company maintains deferred tax assets that reflect the net tax effects of temporary differences between the carrying amounts of assets and liabilities for financial reporting purposes and the amounts used for income tax purposes. These deferred tax assets include net operating loss carryforwards, research credits and capitalized research and development costs. Realization of deferred tax assets is dependent upon future earnings, if any, the timing and amount of which are uncertain based on Sangamo’s history of losses. Accordingly, the Company’s net deferred tax assets have been fully offset by a valuation allowance. Utilization of operating losses and credits may be subject to substantial annual limitation due to ownership change provisions of the Internal Revenue Code of 1986, as amended and similar state provisions. The annual limitation may result in the expiration of net operating losses and credits before utilization.</t>
  </si>
  <si>
    <t>Stock-Based Compensation</t>
  </si>
  <si>
    <t>Disclosure of Compensation Related Costs, Share-based Payments [Abstract]</t>
  </si>
  <si>
    <t>STOCK-BASED COMPENSATION The following table shows total stock-based compensation expense included in the Condensed Consolidated Statements of Operations for the three and six months ended June 30, 2019 and 2018 (in thousands): Three Months Ended Six Months Ended 2019 2018 2019 2018 Research and development $ 2,763 $ 2,120 $ 5,061 $ 3,879 General and administrative 2,104 1,394 4,329 2,685 Total stock-based compensation expense $ 4,867 $ 3,514 $ 9,390 $ 6,564</t>
  </si>
  <si>
    <t>Commitments and Contingencies</t>
  </si>
  <si>
    <t>Commitments and Contingencies Disclosure [Abstract]</t>
  </si>
  <si>
    <t>COMMITMENTS AND CONTINGENCIES Leases Sangamo occupies approximately 87,700 square feet of office and research and development laboratory facilities in Brisbane, CA pursuant to a lease that expires in May 2029 . Sangamo also leases approximately 37,900 square feet of office and laboratory space in Richmond, CA through August 2026. The Company leases approximately 7,700 square feet of additional research and office space located in Richmond, CA pursuant to a lease that expires in December 2019. In addition, the Company leases two properties in Valbonne, France. The first lease is for approximately 14,036 square feet of research and office space that expires in June 2025 . The second lease, which commenced on April 1, 2019 , is for approximately 6,800 square feet of office space and expires in March 2028 . Certain of these leases also include renewal options at the election of the Company to renew or extend the lease for an additional five to ten years . These optional periods have not been considered in the determination of the ROU assets or lease liabilities associated with these leases as the Company did not consider it reasonably certain it would exercise the options. With respect to the Brisbane lease, the commencement date for approximately 35,080 square feet of the office space occurred in January 2019 while the commencement date for the remaining approximately 52,620 square feet occurred in June 2019. The Company has the right to make tenant improvements, including the addition of laboratory space, with a lease incentive allowance of $6.8 million on the first portion of the space occupied and $10.2 million on the portion of the lease that commenced in June 2019. This lease includes two renewal options at the election of the Company to extend the lease for an additional five years each. These optional periods have not been considered in the determination of the ROU assets or lease liabilities associated with these leases as the Company did not consider it reasonably certain it would exercise the options. The Company performed evaluations of its contracts and determined each of its identified leases are operating leases. For the three and six months ended June 30, 2019 , the Company incurred $1.6 million and $2.8 million , respectively, of lease costs included in operating expenses in the Condensed Consolidated Statements of Operations in relation to these operating leases. Variable lease expense was $0.4 million and $0.6 million for the three and six months ended June 30, 2019 , respectively, and was not included in the measurement of the Company’s operating ROU assets and lease liabilities. The variable expense consists primarily of the Company’s proportionate share of operating expenses, property taxes and insurance and is classified as lease expense due to the Company’s election to not separate lease and non-lease components. Cash paid for amounts included in the measurement of operating lease liabilities for the six months ended June 30, 2019 was $1.1 million and was included in net cash used in operating activities in the Company’s Condensed Consolidated Statements of Cash Flows. As of June 30, 2019 , the maturities of the Company’s operating lease liabilities were as follows (in thousands): Total Six months ending December 31, 2019 $ 2,135 2020 6,065 2021 6,107 2022 6,175 2023 6,253 Thereafter 31,969 Total lease payments 58,704 Less: Imputed interest (14,669 ) Total $ 44,035 Reported as of June 30, 2019: Operating lease liabilities - current (included in Accounts payable and accrued liabilities on the Condensed Consolidated Balance Sheet) $ 2,485 Operating lease liabilities - long-term 41,550 Total $ 44,035 As of June 30, 2019 , the weighted-average remaining lease term is 9.3 years and the weighted-average incremental borrowing rate used to determine the operating lease liability was 6.9% for the Company’s operating leases. The Company does not have any financing leases. Contingencies Sangamo is not party to any material pending legal proceedings or contingencies. From time to time, the Company may be involved in legal proceedings arising in the ordinary course of business.</t>
  </si>
  <si>
    <t>Stockholders' Equity</t>
  </si>
  <si>
    <t>Equity [Abstract]</t>
  </si>
  <si>
    <t>STOCKHOLDERS’ EQUITY Common Stock In April 2019 , Sangamo completed an underwritten public offering of its common stock, in which the Company sold an aggregate of 12.7 million shares of its common stock at a public offering price of $11.50 per share. The net proceeds to Sangamo from the sale of shares in this offering, after deducting underwriting discounts and commissions and other estimated offering expenses, were approximately $136.3 million . In April 2018 , Sangamo completed an underwritten public offering of its common stock, in which the Company sold an aggregate of 14.2 million shares of its common stock at a public offering price of $16.25 per share. The net proceeds to Sangamo from the sale of shares in this offering, after deducting underwriting discounts and commissions and other estimated offering expenses, were approximately $215.8 million . At-the-Market Offering Agreement In May 2017, the Company entered into an amended and restated “at-the-market” offering program sales agreement with Cowen and Company, LLC (“Cowen”), pursuant to which the Company may issue and sell from time to time up to $75.0 million of the Company’s common stock through Cowen as the sales agent (the “ATM Agreement”). Sales of the Company’s common stock, if any, will be made at market prices by any method that is deemed to be an “at-the-market offering” as defined in Rule 415 under the Securities Act of 1933, as amended. As of June 30, 2019 , the Company has not sold any common stock under the ATM Agreement and the full $75.0 million remained available for sale, subject to certain conditions as specified in the agreement.</t>
  </si>
  <si>
    <t>Acquisition of Txcell S.A.</t>
  </si>
  <si>
    <t>Business Combinations [Abstract]</t>
  </si>
  <si>
    <t>ACQUISITION OF TXCELL S.A. On July 20, 2018, Sangamo entered into several agreements with TxCell S.A. (“TxCell”), a French publicly-listed company specialized in the development of cellular immunotherapy products based on regulator T-cells (“Tregs”) to treat severe autoimmune and inflammatory diseases, and certain of its shareholders, with the goal of eventually acquiring 100% of TxCell’s share capital. Under a Share Purchase Agreement (“SPA”) signed with certain shareholders of TxCell, the Company acquired 13,519,036 ordinary shares of TxCell (“TxCell Ordinary Shares”), representing approximately 53% of the outstanding share capital and voting rights of TxCell, (the “Block Transaction”) at a price of €2.58 per share. The Block Transaction closed on October 1, 2018 (the “Acquisition Date”). Additionally, the Company and TxCell entered into a Tender Offer Agreement (“TOA”), pursuant to which the Company agreed to acquire 11,981,867 TxCell Ordinary Shares not acquired as part of the Block Transaction following a public tender offer (the “Tender Offer”) at a price of €2.58 per share. The Tender Offer closed on November 23, 2018. Following the Block Transaction and the Tender Offer, the Company owns 98.2% of TxCell Ordinary Shares. In addition, the Company also entered into arrangements with the holders of approximately 477,000 “free shares” of TxCell pursuant to which the Company has the right to purchase such shares from the holders thereof (a call option) and such holders have the right to sell to the Company such shares from time to time through mid-2021 (a put option) (collectively the “Free Shares Options”) so as to increase the Company’s ownership of TxCell to 100% should all free shares be acquired following through the exercise of either the call or the put options. The purchase price for each such free share acquired by the Company upon exercise of a Free Shares Option will be based on the performance of the Company’s stock price from the announcement of the transactions contemplated by the SPA and TOA through the Acquisition Date. At the Acquisition Date, the Free Shares Options purchase price was valued at €2.58 per share or approximately $2.99 per share using an exchange rate of $1.16 . If the Company’s stock price increases during that time period, the Free Shares Options purchase price per share will proportionately increase. If the Company’s stock price decreases, the Free Shares Options purchase price will proportionately decrease, the minimum purchase price of €2.58 per share only applies to vested Free Shares Options that are not yet transferable shares, subject to certain exceptions. At the Acquisition Date, the fair value of the Free Shares Options was estimated to be a liability of $0.2 million based on an option pricing method. The value was included in the purchase consideration and is recorded as a non-controlling interest on the Condensed Consolidated Balance Sheets. The fair value of the Free Shares Options will vary based on future changes in the Company’s stock price during the option period. The Company assesses this fair value on a quarterly basis with changes in fair value being recognized in operations. The fair value of the Free Shares Options was estimated to be an asset of $0.4 million as of June 30, 2019 . In September 2018, the Company provided TxCell with a $5.2 million loan (the “TxCell Loan”) that was deemed to be part of the purchase consideration for accounting purposes. The TxCell Loan, together with $40.5 million cash paid to acquire the TxCell Ordinary Shares and the $0.2 million estimated fair value of the Free Shares Options, comprise the aggregate purchase consideration of $45.9 million as of the Acquisition Date. Management estimated the fair value of tangible and intangible assets and liabilities in accordance with the applicable accounting guidance for business combinations and utilized the services of third-party valuation consultants. Balances subject to adjustment primarily include the valuations of acquired assets (tangible and intangible), liabilities assumed, as well as tax-related matters. During the measurement period, the Company may record adjustments to the provisional amounts recognized. There were no adjustments to the provisional values subsequent to the Acquisition Date. The acquisition of TxCell was accounted for as a business combination in accordance with ASC Topic 805, Business Combinations . The operating results of TxCell after the Acquisition Date have been included in the Company’s Condensed Consolidated Statements of Operations. In June 2019, TxCell became a sociéte par actions simplifiée (S.A.S.) and was renamed “Sangamo Therapeutics France.” Fair Value Estimate of Assets Acquired and Liabilities Assumed Under ASC Topic 805, an acquirer recognizes and consolidates assets acquired, liabilities assumed, and any non-controlling interest at 100% of their fair values as of the acquisition date (regardless of the acquirer’s percentage ownership in the acquiree). As goodwill is calculated as a residual, all goodwill of the acquired business, not just the acquirer’s share, is recognized under this “full-goodwill” approach. Recognized goodwill is allocated between the controlling and non-controlling interests. Although this allocation is not presented separately on the acquirer’s balance sheet, it is necessary so that a goodwill impairment charge recognized in a period following the business combination by an acquirer is appropriately allocated between controlling and non-controlling interests. There were no goodwill impairments during the six months ended June 30, 2019 or during 2018 and, as noted below, substantially all of the non-controlling interest on the Acquisition Date was subsequently acquired by the Company and, accordingly, substantially all of the goodwill is allocated to the Company as of June 30, 2019 and December 31, 2018 . The following table summarizes the estimated fair value of the net assets acquired as of the Acquisition Date (in thousands): October 1, 2018 Consideration transferred $ 45,911 Fair value of non-controlling interest 35,829 Fair value of TxCell $ 81,740 Cash $ 4,779 Current assets 2,427 Property and equipment 1,857 IPR&amp;D 55,019 Other assets 155 Current liabilities (9,761 ) Assumed debt liabilities (4,933 ) Deferred tax liability, net (6,798 ) Fair value of net identifiable assets acquired 42,745 Goodwill 38,995 Total fair value of net assets acquired $ 81,740 Consideration Transferred Consideration transferred as of October 1, 2018 consisted of the 13,519,036 TxCell Ordinary Shares acquired by the Company on the Acquisition Date of approximately $2.99 per share, the $5.2 million TxCell Loan and approximately $0.2 million for the fair value of the Free Shares Options. Non-controlling Interest The fair value of the non-controlling interest at the Acquisition Date was based on the $2.99 acquisition price per share for the 11,981,867 Ordinary Shares that were not purchased by the Company on the Acquisition Date. On November 1, 2018, pursuant to the TOA, the Company commenced a cash tender offer (the “Offer”) to acquire all of the TxCell Ordinary Shares not held by the Company for the same per share price paid in the Block Transaction. Following the completion of the Offer on November 23, 2018, the Company initiated compulsory squeeze-out procedures applicable to French public companies to acquire the remaining TxCell Ordinary Shares, other than the free shares that were subject to the Free Shares Options. Subsequent to the Acquisition Date and through December 31, 2018 , the Company acquired 11,528,635 TxCell Ordinary Shares which, when aggregated with the 13,519,036 Ordinary Shares acquired at the Acquisition Date, resulted in the Company owning 98.2% of all TxCell Ordinary Shares as of December 31, 2018 . The 11,528,635 shares acquired subsequent to the Acquisition Date were acquired for total consideration of approximately $33.9 million , or $2.94 per share. As of December 31, 2018 , the aggregate purchase consideration was approximately $80.4 million through the completion of this purchase, with approximately 453,000 Ordinary Shares (vested free shares), which remain outstanding and are subject to purchase by the Company as noted above, with an estimated fair value of approximately $0.6 million as of June 30, 2019 . Non-controlling interest as of June 30, 2019 was as follows (in thousands): Non-controlling interest at January 1, 2018 $ — Non-controlling interest at Acquisition Date 35,829 Shares acquired post acquisition (34,516 ) Non-controlling interest of acquired entity 1,313 Foreign currency effect (19 ) Loss attributable to non-controlling interest (555 ) Non-controlling interest at December 31, 2018 739 Loss attributable to non-controlling interest (125 ) Non-controlling interest at June 30, 2019 $ 614</t>
  </si>
  <si>
    <t>Subsequent Events</t>
  </si>
  <si>
    <t>Subsequent Events [Abstract]</t>
  </si>
  <si>
    <t>&amp;lt;div style="font-family:Times New Roman;font-size:10pt;"&amp;gt;&amp;lt;div style="line-height:120%;padding-top:16px;font-size:10pt;"&amp;gt;&amp;lt;font style="font-family:inherit;font-size:10pt;font-weight:bold;"&amp;gt;SUBSEQUENT EVENTS&amp;lt;/font&amp;gt;&amp;lt;/div&amp;gt;&amp;lt;div style="line-height:120%;padding-top:8px;text-indent:48px;font-size:10pt;"&amp;gt;&amp;lt;font style="font-family:inherit;font-size:10pt;background-color:#ffff00;"&amp;gt;[OPEN THROUGH FILING DATE]&amp;lt;/font&amp;gt;&amp;lt;/div&amp;gt;&amp;lt;/div&amp;gt;</t>
  </si>
  <si>
    <t>Organization, Basis of Presentation and 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of America (“U.S. GAAP”) for interim financial information and pursuant to the rules and regulations of the Securities and Exchange Commission (“SEC”).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and six months ended June 30, 2019 are not necessarily indicative of the results that may be expected for the year ending December 31, 2019 . The condensed consolidated balance sheet data at December 31, 2018 was derived from the audited consolidated financial statements included in Sangamo’s Annual Report on Form 10-K for the year ended December 31, 2018 (the “ 2018 Annual Report”) as filed with the SEC on March 1, 2019. The accompanying condensed consolidated financial statements and related financial information should be read in conjunction with the audited financial statements and footnotes thereto for the year ended December 31, 2018 , included in the 2018 Annual Report.</t>
  </si>
  <si>
    <t>Use of Estimates</t>
  </si>
  <si>
    <t>Use of Estimates The preparation of financial statements in conformity with U.S. GAAP requires management to make estimates and assumptions that affect the amounts reported in the financial statements and the accompanying notes. On an ongoing basis, management evaluates its estimates including critical accounting policies or estimates related to revenue recognition, clinical trial accruals, fair value of assets and liabilities, including from acquisition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In March 2019 , the Company recorded an adjustment to revenue related to a change in estimate in connection with the hemophilia A collaboration agreement with Pfizer Inc. (“Pfizer”) as result of a decision made in a joint steering committee of Pfizer and Sangamo in March 2019 to increase the project scope and related project cost, which resulted in a decrease in the measure of the proportional performance. This adjustment decreased revenue by $3.0 million , increased net loss by $3.0 million and increased the Company’s basic net loss per share by $0.03 for the six months ended June 30, 2019 .</t>
  </si>
  <si>
    <t>Foreign Currency Translation</t>
  </si>
  <si>
    <t>Foreign Currency Translation The functional currency of the Company’s foreign subsidiaries is primarily the Euro. Assets and liabilities denominated in foreign currencies are translated to U.S. dollars using the exchange rates at the balance sheet date. Foreign currency translation adjustments are recorded as a component of Accumulated Other Comprehensive Income (Loss) (“AOCI”) within stockholders’ equity. Revenues and expenses from the Company’s foreign subsidiaries are translated using the monthly average exchange rates in effect during the period in which the transactions occur. Foreign currency transaction gains and losses are recorded in interest and other income, net, on the Company’s Condensed Consolidated Statements of Operations.</t>
  </si>
  <si>
    <t>Reclassifications</t>
  </si>
  <si>
    <t>Reclassifications Certain prior period amounts in the accompanying condensed consolidated financial statements have been reclassified to conform to the current period presentation. These reclassifications had no effect on the reported results of operations. The Company reclassified $0.6 million from Intangible assets to Other non-current assets on the Condensed Consolidated Balance Sheet as of December 31, 2018 .</t>
  </si>
  <si>
    <t>Cash and Cash Equivalents</t>
  </si>
  <si>
    <t>Cash and Cash Equivalents Sangamo considers all highly-liquid investments purchased with original maturities of three months or less at the purchase date to be cash equivalents. Cash and cash equivalents consist of cash, deposits in demand money market accounts and commercial paper.</t>
  </si>
  <si>
    <t>Marketable Securities</t>
  </si>
  <si>
    <t>Marketable Securities Sangamo classifies its marketable securities as available-for-sale and records its investments at estimated fair value based on quoted market prices or observable market inputs of almost identical assets, with the unrealized holding gains and losses included in AOCI. The Company’s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Realized gains and losses on available-for-sale securities are included in other income, net, which are determined using the specific identification method.</t>
  </si>
  <si>
    <t>Concentrations of Risk</t>
  </si>
  <si>
    <t>Concentrations of Risk Cash, cash equivalents, and marketable securities consist of financial instruments that potentially subject the Company to a concentration of credit risk to the extent of the fair value recorded in the condensed consolidated balance sheets.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mpany is exposed to credit risk in the event of a default by the financial institutions holding its cash, cash equivalents and investments and issuers of investments to the extent recorded on the condensed consolidated balance sheets. In April 2019, the Company entered into an Option Agreement (the “Option”) with Brammer Bio MA (“Brammer”) whereby Brammer granted an option to secure dedicated capacity for Sangamo for manufacturing in Brammer’s facilities. The Company paid $3.0 million for the Option, which expires on July 31, 2020, and which is included in other non-current assets on the Condensed Consolidated Balance Sheets. If the Company exercises the option, the $3.0 million will be applied towards future manufacturing services. If the Company does not exercise the option, $1.5 million of the deposit is non-refundable. The remainder will be applied towards future services initiated within five years. In addition, the Company will pay Brammer $2.0 million to assist it in establishing its manufacturing capabilities in Brisbane, CA. Certain materials and key components that the Company utilizes in its operations are obtained through single suppliers. Since the suppliers of key components and materials must be named in an investigational new drug application filed with the U.S. Food and Drug Administration for a product, significant delays can occur if the qualification of a new supplier is required. If delivery of material from the Company’s suppliers were interrupted for any reason, the Company may be unable to supply any of its product candidates for clinical trials.</t>
  </si>
  <si>
    <t>Fair Value Measurements The carrying amounts for financial instruments consisting of cash and cash equivalents, accounts receivable, accounts payable and accrued liabilities approximate fair value due to their short maturities. Marketable securities are stated at their estimated fair values. The counterparties to the agreements relating to the Company’s investment securities consist of the U.S. government-sponsored entities and various major corporations and financial institutions with high credit ratings. The free share asset/liability is measured using a binomial-lattice pricing model and is reviewed each reporting period and adjusted, as needed.</t>
  </si>
  <si>
    <t>Leases</t>
  </si>
  <si>
    <t>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remaining lease payments. The incremental borrowing rate represents an estimate of the interest rate the Company would incur at lease commencement to borrow an amount equal to the lease payments on a collateralized basis over the term of a lease in a similar economic environment. The Company gives consideration to its credit risk, term of the lease,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is recognized on a straight-line basis over the lease term. The Company has elected to not separate lease and non-lease components for its real estate and copier leases and, as a result, accounts for any lease and non-lease components as a single lease component. The Company has also elected to not apply the recognition requirement to any leases with a term of 12 months or less and does not include an option to purchase the underlying asset that the Company is reasonably certain to exercise.</t>
  </si>
  <si>
    <t>Revenue Recognition</t>
  </si>
  <si>
    <t>Revenue Recognition Effective January 1, 2018, the Company adopted the provisions of Accounting Standards Codification (“ASC”) Topic 606 - Revenue from Contracts with Customers (“ASC Topic 606”) using the modified retrospective method, resulting in a change to its accounting policy for revenue recognition. ASC Topic 606 establishes a unified model to determine how revenue is recognized. Revenues from research activities made under strategic partnering agreements and collaborations are recognized as the services are provided when there is persuasive evidence that an arrangement exists, delivery has occurred, the price is fixed or determinable, and collectability is reasonably assured. Revenue generated from research and licensing agreements typically includes upfront signing or license fees, cost reimbursements, research services, minimum sublicense fees, milestone payments and royalties on future licensee’s product sales. The Company’s contract revenues consist of strategic partnering collaboration agreements and research activity grants and licensing. Research and licensing agreements typically include upfront signing or license fees, cost reimbursements, research services, minimum sublicense fees, milestone payments and royalties on future licensee’s product sales. The Company has both fixed and variable consideration. Non-refundable upfront fees and funding of research and development activities are considered fixed, while milestone payments are identified as variable consideration. Sangamo’s research grants are typically multi-year agreements and provide for the reimbursement of qualified expenses for research and development as defined under the terms of the grant agreement. Revenues under research grant agreements are recognized when the related qualified research expenses are incurred. Deferred revenue represents the portion of research or license payments received but not earned.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The Company’s performance obligations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Revenue is then recognized over the remaining estimated period of performance using the cumulative catch-up method. The estimated period of performance and project costs are reviewed quarterly and adjusted, as needed, to reflect the Company’s current assumptions regarding the timing of its deliverables.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Related costs and expenses under these arrangements have historically approximated the revenues recognized. For the six months ended June 30, 2019 , revenues related to Kite Pharma, Inc. (“Kite”), a wholly-owned subsidiary of Gilead Sciences, Inc., the hemoglobinopathies agreement with Bioverativ Inc., (now Sanofi Genzyme, a global business unit of Sanofi S.A. (“Sanofi”)), and the Company’s hemophilia A collaboration agreement with Pfizer represented 61% , 18% and 16% , respectively, of the Company’s total revenue, excluding the above change in estimate. For the three months ended June 30, 2019 , revenues related to Kite, the Company’s hemophilia A collaboration agreement with Pfizer and the hemoglobinopathies agreement with Sanofi represented 52% , 26% and 17% , respectively, of the Company’s total revenue. During the six months ended June 30, 2018 , revenues related to the Company’s hemophilia A collaboration agreement with Pfizer, the hemoglobinopathies agreement with Sanofi and the agreement with Kite represented 47% , 26% and 22% , respectively, of the Company’s total revenue. For the three months ended June 30, 2018 , revenues related to the Company’s hemophilia A collaboration agreement with Pfizer, Kite and the hemoglobinopathies agreement with Sanofi represented 38% , 35% and 21% , respectively, of the Company’s total revenue. Receivables from collaborations are typically unsecured and are concentrated in the biopharmaceutical industry. Accordingly, the Company may be exposed to credit risk generally associated with biopharmaceutical companies or specific to its collaboration agreements. To date, the Company has not experienced any losses related to these receivables. Funds received from third parties under contract or grant arrangements are recorded as revenue if the Company is deemed to be the principal participant in the arrangements because the activities under the contracts or grants are part of the Company’s development programs. Contract funds received are not refundable and are recognized when the related qualified research and development costs are incurred and there is reasonable assurance that the funds will be received. Funds received in advance are recorded as deferred revenue.</t>
  </si>
  <si>
    <t>Recent Accounting Pronouncements</t>
  </si>
  <si>
    <t>Recent Accounting Pronouncements Recently Adopted Simplified Disclosure In August 2018, the SEC adopted amendments to certain disclosure requirements in Securities Act Release No. 33-10532, Disclosure Update and Simplification , as updated. These amendments eliminate, modify, or integrate into other SEC requirements certain disclosure rules. Among the amendments is the requirement to present an analysis of changes in stockholders’ equity in the interim financial statements included in quarterly reports on Form 10-Q. The analysis, which can be presented as a footnote or separate statement, is required for the current and comparative quarter and year-to-date interim periods. The amendments are effective for all filings made on or after November 5, 2018. As such, the Company adopted these SEC amendments on November 5, 2018 and has presented the analysis of changes in stockholders’ equity in these interim financial statements for June 30, 2019 and 2018 presented in this Quarterly Report on Form 10-Q. The Company’s adoption of these SEC amendments had no material effect on the Company’s reporting of financial position, results of operations, cash flows or stockholders’ equity. Accounting for Leases In February 2016, the Financial Accounting Standards Board (“FASB”) issued ASU 2016 -2 , Leases (“ASC Topic 842”). ASC Topic 842 amends a number of aspects of lease accounting, including requiring lessees to recognize almost all leases with a term greater than one year as a ROU asset and corresponding liability, measured at the present value of the lease payments. On January 1, 2019, the Company adopted ASC Topic 842 using the modified retrospective approach with a cumulative-effect adjustment of $0.9 million reflected as a decrease to the opening balance of accumulated deficit as of the adoption date. Results for the three and six months ended June 30, 2019 are presented under ASC Topic 842. No prior period amounts were adjusted and continue to be reported in accordance with previous lease guidance, ASC Topic 840 — Leases (“ASC Topic 840”). ASC Topic 842 provides a number of optional practical expedients in transition. The Company elected the practical expedients to not reassess its prior conclusions about lease identification under the new standard, to not reassess lease classification, and to not reassess initial direct costs. The Company did not elect the practical expedient allowing the use-of-hindsight which would require the Company to reassess the lease term of its leases based on all facts and circumstances through the effective date and did not elect the practical expedient pertaining to land easements as this is not applicable to the current contract portfolio. Not yet adopted Collaborative Arrangements In November 2018, the FASB issued ASU 2018-18, Collaborative Arrangements (ASC Topic 808): Clarifying the Interaction between Topic 808 and Topic 606 (“ASC Topic 808”), which clarifies that certain transactions between participants in a collaborative arrangement should be accounted for under ASC Topic 606 when the counterparty is a customer. In addition, ASC Topic 808 precludes an entity from presenting consideration from a transaction in a collaborative arrangement as revenue from contracts with customers if the counterparty is not a customer for that transaction. This guidance will be effective for the Company beginning January 1, 2020. The Company is currently evaluating the impact of the adoption of this standard on its consolidated financial statements. Goodwill Impairment Testing In January 2017, the FASB issued ASU No. 2017 -4 , Intangibles – Goodwill and Other (Topic 350): Simplifying the Test of Goodwill Impairment (“ASU 2017 -4 ”). The new guidance simplifies the subsequent measurement of goodwill by eliminating Step 2 from the goodwill impairment test. ASU 2017 -4 requires goodwill impairment to be measured as the amount by which a reporting unit’s carrying amount exceeds its fair value, not to exceed the carrying amount of its goodwill. ASU 2017 -4 requires prospective application and is effective for annual periods beginning after December 15, 2019. ASU 2017 -4 will require the Company to amend its methodology for determining any goodwill impairment beginning in 2020.</t>
  </si>
  <si>
    <t>Organization, Basis of Presentation and Summary of Significant Accounting Policies (Tables)</t>
  </si>
  <si>
    <t>Impact of Adoption of ASC on Condensed Consolidated Balance Sheet</t>
  </si>
  <si>
    <t>The impact of the adoption of ASC Topic 842 on the accompanying Condensed Consolidated Balance Sheet as of January 1, 2019 was as follows (in thousands): December 31, 2018 Adjustments Due to the Adoption of ASC Topic 842 January 1, 2019 Assets: Property and equipment, net $ 78,723 $ (62,500 ) $ 16,223 Operating lease right-of-use assets — 8,753 8,753 Prepaid rent — 36,025 36,025 Liabilities: Operating lease liabilities - current (1) — 1,408 1,408 Deferred rent (1) 271 (271 ) — Build-to-suit lease obligation (2) 27,689 (27,689 ) — Operating lease liabilities - long-term (2) — 7,933 7,933 Accumulated deficit (562,696 ) 897 (561,799 ) ___________________ (1) Operating lease liabilities – current and deferred rent are included in accounts payable and accrued liabilities on the Condensed Consolidated Balance Sheets. (2) Build-to-suit lease obligation and operating lease liabilities – long-term are included in long-term portion of lease liabilities on the Condensed Consolidated Balance Sheets.</t>
  </si>
  <si>
    <t>Fair Value Measurements (Tables)</t>
  </si>
  <si>
    <t>Summary of Fair Value Measurements of Cash Equivalents, Available-for-Sale Marketable Securities and Free Share Asset/Liability</t>
  </si>
  <si>
    <t>The fair value measurements of the Company’s cash equivalents, available-for-sale marketable securities and the free share asset/liability are identified at the following levels within the fair value hierarchy (in thousands): June 30, 2019 Total Level 1 Level 2 Level 3 Assets: Cash equivalents: Money market funds $ 71,490 $ 71,490 $ — $ — Commercial paper securities 30,441 — 30,441 — Total 101,931 71,490 30,441 — Marketable securities: Commercial paper securities 170,953 — 170,953 — Corporate debt securities 71,383 — 71,383 — U.S. government-sponsored entity debt securities 37,991 — 37,991 — Total 280,327 — 280,327 — Total cash equivalents and marketable securities $ 382,258 $ 71,490 $ 310,768 $ — Free shares asset $ 361 $ — $ — $ 361 December 31, 2018 Total Level 1 Level 2 Level 3 Assets: Cash equivalents: Money market funds $ 103,291 $ 103,291 $ — $ — Total 103,291 103,291 — — Marketable securities: Commercial paper securities 177,224 — 177,224 — Corporate debt securities 63,870 — 63,870 — U.S. government-sponsored entity debt securities 18,621 — 18,621 — Total 259,715 — 259,715 — Total cash equivalents and marketable securities $ 363,006 $ 103,291 $ 259,715 $ — Liabilities: Free shares liability $ 154 $ — $ — $ 154</t>
  </si>
  <si>
    <t>Summary of Estimated Fair Value of Free Shares Valuation Assumptions</t>
  </si>
  <si>
    <t>Free Shares valuation assumptions: June 30, December 31, 2018 Sangamo Stock Price (USD) $ 9.65 $ 11.48 TxCell Stock Price (EUR) € 2.24 € 2.58 EUR / USD Exchange Rate 0.89 0.87 Estimated Correlation Sangamo and TxCell Stock Prices 72.2% — Sangamo Stock Price (USD) Volatility Estimate 77.6% 79.9% TxCell Stock Price (EUR) Volatility Estimate 76.2% 8.6% EUR / USD Exchange Rate Volatility Estimate 7.0% 7.7% Risk Free Rate and Cost of Debt by Expected Exercise Date Varies Varies</t>
  </si>
  <si>
    <t>Cash and Marketable Securities (Tables)</t>
  </si>
  <si>
    <t>Schedule of Cash and Cash Equivalents</t>
  </si>
  <si>
    <t>A reconciliation of cash, cash equivalents and restricted cash reported within the Condensed Consolidated Balance Sheets to the amounts reported within the accompanying Condensed Consolidated Statements of Cash Flows was as follows (in thousands): June 30, December 31, June 30, December 31, Cash and cash equivalents $ 169,222 $ 140,418 $ 59,406 $ 49,826 Restricted cash included in Restricted cash, current portion 2,000 — — — Restricted cash included in Non-current restricted cash 1,500 3,500 3,500 3,500 Cash, cash equivalents and restricted cash as reported within the accompanying Condensed Consolidated Statements of Cash Flows $ 172,722 $ 143,918 $ 62,906 $ 53,326</t>
  </si>
  <si>
    <t>Restrictions on Cash and Cash Equivalents</t>
  </si>
  <si>
    <t>The table below summarizes the Company’s cash equivalents and available-for-sale securities (in thousands): Amortized Cost Gross Unrealized Gains Gross Unrealized (Losses) Estimated Fair Value June 30, 2019 Assets Cash equivalents: Money market funds $ 71,490 $ — $ — $ 71,490 Commercial paper securities 30,439 2 — 30,441 Total 101,929 2 — 101,931 Available-for-sale securities: Commercial paper securities 170,598 355 — 170,953 Corporate debt securities 71,280 108 (5 ) 71,383 U.S. government-sponsored entity debt securities 37,973 18 — 37,991 Total 279,851 481 (5 ) 280,327 Total cash equivalents and available-for-sale securities $ 381,780 $ 483 $ (5 ) $ 382,258 December 31, 2018 Cash equivalents: Money market funds $ 103,291 $ — $ — $ 103,291 Total 103,291 — — 103,291 Available-for-sale securities: Commercial paper securities 177,353 — (129 ) 177,224 Corporate debt securities 63,981 — (111 ) 63,870 U.S. government-sponsored entity debt securities 18,640 — (19 ) 18,621 Total 259,974 — (259 ) 259,715 Total cash equivalents and available-for-sale securities $ 363,265 $ — $ (259 ) $ 363,006</t>
  </si>
  <si>
    <t>Fair value of investments available-for-sale</t>
  </si>
  <si>
    <t>The fair value of investments available-for-sale by contractual maturity were as follows (in thousands): June 30, December 31, Maturing in one year or less $ 271,877 $ 259,715 Maturing after one year through five years 8,450 — Total $ 280,327 $ 259,715</t>
  </si>
  <si>
    <t>Major Customers, Partnerships and Strategic Alliances (Tables)</t>
  </si>
  <si>
    <t>Kite Pharma Inc</t>
  </si>
  <si>
    <t>Research and Development Arrangement, Contract to Perform for Others [Line Items]</t>
  </si>
  <si>
    <t>Revenues Recognized under Agreement</t>
  </si>
  <si>
    <t>Revenues recognized under the agreement for the three and six months ended June 30, 2019 and 2018 were as follows (in thousands): Three Months Ended Six Months Ended 2019 2018 2019 2018 Revenue related to Kite agreement: Recognition of upfront fee $ 6,227 $ 5,953 $ 12,386 $ 5,953 Research services 2,833 1,562 4,986 1,562 Total $ 9,060 $ 7,515 $ 17,372 $ 7,515</t>
  </si>
  <si>
    <t>Pfizer SB-525</t>
  </si>
  <si>
    <t>Revenues recognized under the agreement for the three and six months ended June 30, 2019 and 2018 were as follows (in thousands): Three Months Ended Six Months Ended 2019 2018 2019 2018 Recognition of upfront fee related to Pfizer SB-525 agreement $ 4,635 $ 8,183 $ 1,595 $ 15,841</t>
  </si>
  <si>
    <t>Pfizer</t>
  </si>
  <si>
    <t>Revenues recognized under the agreement for the three and six months ended June 30, 2019 and 2018 were as follows (in thousands): Three Months Ended Six Months Ended 2019 2018 2019 2018 Recognition of upfront fee related to Pfizer C9ORF72 agreement $ 455 $ 617 $ 1,070 $ 1,076</t>
  </si>
  <si>
    <t>Bioverativ Inc</t>
  </si>
  <si>
    <t>Revenues recognized under the agreement for the three and six months ended June 30, 2019 and 2018 were as follows (in thousands): Three Months Ended Six Months Ended 2019 2018 2019 2018 Revenue related to Sanofi agreement: Recognition of upfront fee $ 901 $ 1,184 $ 1,654 $ 2,338 Research services 2,158 3,332 3,355 6,560 Total $ 3,059 $ 4,516 $ 5,009 $ 8,898</t>
  </si>
  <si>
    <t>Stock-Based Compensation (Tables)</t>
  </si>
  <si>
    <t>Stock-Based Compensation Expense</t>
  </si>
  <si>
    <t>The following table shows total stock-based compensation expense included in the Condensed Consolidated Statements of Operations for the three and six months ended June 30, 2019 and 2018 (in thousands): Three Months Ended Six Months Ended 2019 2018 2019 2018 Research and development $ 2,763 $ 2,120 $ 5,061 $ 3,879 General and administrative 2,104 1,394 4,329 2,685 Total stock-based compensation expense $ 4,867 $ 3,514 $ 9,390 $ 6,564</t>
  </si>
  <si>
    <t>Commitments and Contingencies (Tables)</t>
  </si>
  <si>
    <t>Summary of Maturities of Operating Lease Liabilities</t>
  </si>
  <si>
    <t>As of June 30, 2019 , the maturities of the Company’s operating lease liabilities were as follows (in thousands): Total Six months ending December 31, 2019 $ 2,135 2020 6,065 2021 6,107 2022 6,175 2023 6,253 Thereafter 31,969 Total lease payments 58,704 Less: Imputed interest (14,669 ) Total $ 44,035 Reported as of June 30, 2019: Operating lease liabilities - current (included in Accounts payable and accrued liabilities on the Condensed Consolidated Balance Sheet) $ 2,485 Operating lease liabilities - long-term 41,550 Total $ 44,035</t>
  </si>
  <si>
    <t>Acquisition of Txcell S.A. (Tables)</t>
  </si>
  <si>
    <t>Summary of Estimated Fair Value of Net Assets Acquired</t>
  </si>
  <si>
    <t>The following table summarizes the estimated fair value of the net assets acquired as of the Acquisition Date (in thousands): October 1, 2018 Consideration transferred $ 45,911 Fair value of non-controlling interest 35,829 Fair value of TxCell $ 81,740 Cash $ 4,779 Current assets 2,427 Property and equipment 1,857 IPR&amp;D 55,019 Other assets 155 Current liabilities (9,761 ) Assumed debt liabilities (4,933 ) Deferred tax liability, net (6,798 ) Fair value of net identifiable assets acquired 42,745 Goodwill 38,995 Total fair value of net assets acquired $ 81,740</t>
  </si>
  <si>
    <t>Summary of Non-controlling Interest</t>
  </si>
  <si>
    <t>Non-controlling interest as of June 30, 2019 was as follows (in thousands): Non-controlling interest at January 1, 2018 $ — Non-controlling interest at Acquisition Date 35,829 Shares acquired post acquisition (34,516 ) Non-controlling interest of acquired entity 1,313 Foreign currency effect (19 ) Loss attributable to non-controlling interest (555 ) Non-controlling interest at December 31, 2018 739 Loss attributable to non-controlling interest (125 ) Non-controlling interest at June 30, 2019 $ 614</t>
  </si>
  <si>
    <t>Organization, Basis of Presentation and Summary of Significant Accounting Policies - Additional Information (Detail) - USD ($) $ / shares in Units, $ in Thousands</t>
  </si>
  <si>
    <t>12 Months Ended</t>
  </si>
  <si>
    <t>Mar. 31, 2019</t>
  </si>
  <si>
    <t>Mar. 31, 2018</t>
  </si>
  <si>
    <t>Apr. 30, 2019</t>
  </si>
  <si>
    <t>Jan. 01, 2019</t>
  </si>
  <si>
    <t>Jan. 01, 2018</t>
  </si>
  <si>
    <t>Organization And Summary Of Significant Accounting Policies [Line Items]</t>
  </si>
  <si>
    <t>Decrease in revenues</t>
  </si>
  <si>
    <t>Increase in net loss</t>
  </si>
  <si>
    <t>Topic 606 | Difference between Revenue Guidance in Effect before and after Topic 606</t>
  </si>
  <si>
    <t>Topic 842</t>
  </si>
  <si>
    <t>Topic 842 | Adjustments Due to the Adoption of ASC Topic 842</t>
  </si>
  <si>
    <t>Intangible Assets</t>
  </si>
  <si>
    <t>Reclassification adjustment</t>
  </si>
  <si>
    <t>Pfizer | Customer Concentration Risk | Total revenues</t>
  </si>
  <si>
    <t>Percentage of revenues</t>
  </si>
  <si>
    <t>26.00%</t>
  </si>
  <si>
    <t>38.00%</t>
  </si>
  <si>
    <t>16.00%</t>
  </si>
  <si>
    <t>47.00%</t>
  </si>
  <si>
    <t>Brammer</t>
  </si>
  <si>
    <t>Option deposit</t>
  </si>
  <si>
    <t>Option deposit, nonrefundable</t>
  </si>
  <si>
    <t>Kite Pharma Inc | Customer Concentration Risk | Total revenues</t>
  </si>
  <si>
    <t>52.00%</t>
  </si>
  <si>
    <t>35.00%</t>
  </si>
  <si>
    <t>18.00%</t>
  </si>
  <si>
    <t>22.00%</t>
  </si>
  <si>
    <t>Bioverativ Inc | Customer Concentration Risk | Total revenues</t>
  </si>
  <si>
    <t>17.00%</t>
  </si>
  <si>
    <t>21.00%</t>
  </si>
  <si>
    <t>61.00%</t>
  </si>
  <si>
    <t>Collaboration Agreement | Pfizer</t>
  </si>
  <si>
    <t>Manufacturing Capability Establishment | Brammer</t>
  </si>
  <si>
    <t>Other commitment</t>
  </si>
  <si>
    <t>Change in Collaboration Agreement Scope | Collaboration Agreement | Pfizer</t>
  </si>
  <si>
    <t>Increase in basic net loss per share (Usd per share)</t>
  </si>
  <si>
    <t>Organization, Basis of Presentation and Summary of Significant Accounting Policies - Impact of Adoption of ASC on Condensed Consolidated Balance Sheet (Details) - USD ($) $ in Thousands</t>
  </si>
  <si>
    <t>ASSETS</t>
  </si>
  <si>
    <t>Liabilities:</t>
  </si>
  <si>
    <t>Operating lease liabilities - current</t>
  </si>
  <si>
    <t>Deferred rent</t>
  </si>
  <si>
    <t>Operating lease liabilities - long-term</t>
  </si>
  <si>
    <t>Build-to-Suit Lease</t>
  </si>
  <si>
    <t>Prepaid rent</t>
  </si>
  <si>
    <t>Topic 842 | Build-to-Suit Lease | Adjustments Due to the Adoption of ASC Topic 842</t>
  </si>
  <si>
    <t>Fair Value Measurements - Summary of Fair Value Measurements of Cash Equivalents, Available-for-Sale Marketable Securities and Free Share Asset/Liability (Detail) - USD ($) $ in Thousands</t>
  </si>
  <si>
    <t>Fair Value, Assets and Liabilities Measured on Recurring and Nonrecurring Basis [Line Items]</t>
  </si>
  <si>
    <t>Total marketable securities</t>
  </si>
  <si>
    <t>Money market funds</t>
  </si>
  <si>
    <t>Total cash equivalents</t>
  </si>
  <si>
    <t>Commercial paper securities</t>
  </si>
  <si>
    <t>Corporate debt securities</t>
  </si>
  <si>
    <t>U.S. government-sponsored entity debt securities</t>
  </si>
  <si>
    <t>Fair value on recurring basis</t>
  </si>
  <si>
    <t>Total cash equivalents and marketable securities and free shares asset</t>
  </si>
  <si>
    <t>Fair value on recurring basis | Money market funds</t>
  </si>
  <si>
    <t>Fair value on recurring basis | Commercial paper securities</t>
  </si>
  <si>
    <t>Fair value on recurring basis | Free shares asset</t>
  </si>
  <si>
    <t>Fair value on recurring basis | Free shares liability</t>
  </si>
  <si>
    <t>Fair value on recurring basis | Corporate debt securities</t>
  </si>
  <si>
    <t>Fair value on recurring basis | U.S. government-sponsored entity debt securities</t>
  </si>
  <si>
    <t>Fair value on recurring basis | Level 1</t>
  </si>
  <si>
    <t>Fair value on recurring basis | Level 1 | Money market funds</t>
  </si>
  <si>
    <t>Fair value on recurring basis | Level 1 | Commercial paper securities</t>
  </si>
  <si>
    <t>Fair value on recurring basis | Level 1 | Free shares asset</t>
  </si>
  <si>
    <t>Fair value on recurring basis | Level 1 | Free shares liability</t>
  </si>
  <si>
    <t>Fair value on recurring basis | Level 1 | Corporate debt securities</t>
  </si>
  <si>
    <t>Fair value on recurring basis | Level 1 | U.S. government-sponsored entity debt securities</t>
  </si>
  <si>
    <t>Fair value on recurring basis | Level 2</t>
  </si>
  <si>
    <t>Fair value on recurring basis | Level 2 | Money market funds</t>
  </si>
  <si>
    <t>Fair value on recurring basis | Level 2 | Commercial paper securities</t>
  </si>
  <si>
    <t>Fair value on recurring basis | Level 2 | Free shares asset</t>
  </si>
  <si>
    <t>Fair value on recurring basis | Level 2 | Free shares liability</t>
  </si>
  <si>
    <t>Fair value on recurring basis | Level 2 | Corporate debt securities</t>
  </si>
  <si>
    <t>Fair value on recurring basis | Level 2 | U.S. government-sponsored entity debt securities</t>
  </si>
  <si>
    <t>Fair value on recurring basis | Level 3</t>
  </si>
  <si>
    <t>Fair value on recurring basis | Level 3 | Money market funds</t>
  </si>
  <si>
    <t>Fair value on recurring basis | Level 3 | Commercial paper securities</t>
  </si>
  <si>
    <t>Fair value on recurring basis | Level 3 | Free shares asset</t>
  </si>
  <si>
    <t>Fair value on recurring basis | Level 3 | Free shares liability</t>
  </si>
  <si>
    <t>Fair value on recurring basis | Level 3 | Corporate debt securities</t>
  </si>
  <si>
    <t>Fair value on recurring basis | Level 3 | U.S. government-sponsored entity debt securities</t>
  </si>
  <si>
    <t>Fair Value Measurements - Additional Information (Detail) - TxCell S.A. - USD ($) shares in Thousands, $ in Thousands</t>
  </si>
  <si>
    <t>Oct. 01, 2018</t>
  </si>
  <si>
    <t>Debt Securities, Available-for-sale [Line Items]</t>
  </si>
  <si>
    <t>Liability recorded on acquisition date</t>
  </si>
  <si>
    <t>Share Purchase Agreement and Tender Offer Agreement</t>
  </si>
  <si>
    <t>Number of free shares held by the holders (in shares)</t>
  </si>
  <si>
    <t>Estimated fair value liability of free shares</t>
  </si>
  <si>
    <t>Increase in fair value of free shares</t>
  </si>
  <si>
    <t>Estimated fair value asset of free shares</t>
  </si>
  <si>
    <t>Valuation Technique, Option Pricing Model [Member] | Share Purchase Agreement and Tender Offer Agreement</t>
  </si>
  <si>
    <t>Fair Value Measurements - Summary of Estimated Fair Value of Free Shares Valuation Assumptions (Detail)</t>
  </si>
  <si>
    <t>Jun. 30, 2019$ / shares€ / shares</t>
  </si>
  <si>
    <t>Dec. 31, 2018$ / shares€ / shares</t>
  </si>
  <si>
    <t>Stock Price</t>
  </si>
  <si>
    <t>Fair Value Measurement Inputs and Valuation Techniques [Line Items]</t>
  </si>
  <si>
    <t>Free shares measurement input | $ / shares</t>
  </si>
  <si>
    <t>Exchange Rate</t>
  </si>
  <si>
    <t>Free shares measurement input</t>
  </si>
  <si>
    <t>Stock Price Volatility Estimate</t>
  </si>
  <si>
    <t>EUR / USD Exchange Rate Volatility Estimate</t>
  </si>
  <si>
    <t>TxCell S.A. | Stock Price</t>
  </si>
  <si>
    <t>Free shares measurement input | € / shares</t>
  </si>
  <si>
    <t>TxCell S.A. | Stock Price Correlation</t>
  </si>
  <si>
    <t>TxCell S.A. | Stock Price Volatility Estimate</t>
  </si>
  <si>
    <t>Cash and Marketable Securities - Cash, Cash Equivalents, and Restricted Cash (Details) - USD ($) $ in Thousands</t>
  </si>
  <si>
    <t>Dec. 31, 2017</t>
  </si>
  <si>
    <t>Restricted cash included in Restricted cash, current portion</t>
  </si>
  <si>
    <t>Restricted cash included in Non-current restricted cash</t>
  </si>
  <si>
    <t>Cash, cash equivalents and restricted cash as reported within the accompanying Condensed Consolidated Statements of Cash Flows</t>
  </si>
  <si>
    <t>Letter of credit established as a deposit</t>
  </si>
  <si>
    <t>Cash and Marketable Securities - Summary of Cash Equivalents and Available-for-Sale Securities (Detail) - USD ($) $ in Thousands</t>
  </si>
  <si>
    <t>Cash equivalents, Amortized Cost</t>
  </si>
  <si>
    <t>Available-for-sale securities, Amortized Cost</t>
  </si>
  <si>
    <t>Available-for-sale securities, Gross Unrealized Gains</t>
  </si>
  <si>
    <t>Available-for-sale securities, Gross Unrealized (Losses)</t>
  </si>
  <si>
    <t>Available-for-sale securities, Estimated Fair Value</t>
  </si>
  <si>
    <t>Total cash equivalents and available-for-sale securities, Amortized Cost</t>
  </si>
  <si>
    <t>Total cash equivalents and available-for-sale securities, Gross Unrealized Gains</t>
  </si>
  <si>
    <t>Total cash equivalents and available-for-sale securities, Gross Unrealized (Losses)</t>
  </si>
  <si>
    <t>Total cash equivalents and available-for-sale securities, Estimated Fair Value</t>
  </si>
  <si>
    <t>Cash Equivalents, Gross Unrealized Gains</t>
  </si>
  <si>
    <t>Cash Equivalents, Gross Unrealized (Losses)</t>
  </si>
  <si>
    <t>Cash equivalents, Estimated Fair Value</t>
  </si>
  <si>
    <t>Cash equivalents</t>
  </si>
  <si>
    <t>Cash and Marketable Securities Summary of cost and estimated fair value of short-term investments (Details) - USD ($) $ in Thousands</t>
  </si>
  <si>
    <t>Cash, Cash Equivalents, and Short-term Investments [Abstract]</t>
  </si>
  <si>
    <t>Maturing in one year or less</t>
  </si>
  <si>
    <t>Maturing after one year through five years</t>
  </si>
  <si>
    <t>Cash and Marketable Securities - Additional Information (Detail) - USD ($)</t>
  </si>
  <si>
    <t>Realized losses of available-for-sale securities</t>
  </si>
  <si>
    <t>Other-than-temporarily impaired investments</t>
  </si>
  <si>
    <t>Basic and Diluted Net Loss Per Share - Additional Information (Detail) - shares</t>
  </si>
  <si>
    <t>Stock options and RSUs outstanding (in shares)</t>
  </si>
  <si>
    <t>Major Customers, Partnerships and Strategic Alliances - Additional Information (Detail)</t>
  </si>
  <si>
    <t>Apr. 05, 2018USD ($)</t>
  </si>
  <si>
    <t>May 31, 2018USD ($)</t>
  </si>
  <si>
    <t>Apr. 30, 2018USD ($)</t>
  </si>
  <si>
    <t>Dec. 31, 2017USD ($)milestone</t>
  </si>
  <si>
    <t>May 31, 2017USD ($)</t>
  </si>
  <si>
    <t>Jan. 31, 2014USD ($)program</t>
  </si>
  <si>
    <t>Jun. 30, 2019USD ($)</t>
  </si>
  <si>
    <t>Mar. 31, 2019USD ($)</t>
  </si>
  <si>
    <t>Jun. 30, 2018USD ($)</t>
  </si>
  <si>
    <t>Jun. 30, 2019USD ($)Milestone</t>
  </si>
  <si>
    <t>Dec. 31, 2018USD ($)</t>
  </si>
  <si>
    <t>Jun. 30, 2019USD ($)Product</t>
  </si>
  <si>
    <t>Number of research programs | program</t>
  </si>
  <si>
    <t>Other long-term liabilities</t>
  </si>
  <si>
    <t>California Institute For Regenerative Medicine Agreement</t>
  </si>
  <si>
    <t>Funds due under the agreement</t>
  </si>
  <si>
    <t>California Institute For Regenerative Medicine Agreement | Research Grants</t>
  </si>
  <si>
    <t>Kite Pharma Inc | Collaboration Agreements</t>
  </si>
  <si>
    <t>Kite Pharma Inc | Collaboration and License Agreement</t>
  </si>
  <si>
    <t>Collaboration waiting period under HSR expiration date at which time agreement became effective</t>
  </si>
  <si>
    <t>Apr. 5,
		2018</t>
  </si>
  <si>
    <t>Milestone payments received</t>
  </si>
  <si>
    <t>Initial research term of agreement</t>
  </si>
  <si>
    <t>6 years</t>
  </si>
  <si>
    <t>Lease agreement, extendable lease term</t>
  </si>
  <si>
    <t>2 years</t>
  </si>
  <si>
    <t>Research agreement term</t>
  </si>
  <si>
    <t>an option to extend the research term of the agreement for up to two additional one-year periods for a separate upfront fee of $10.0 million per year.</t>
  </si>
  <si>
    <t>Separate upfront fee</t>
  </si>
  <si>
    <t>Collaborative arrangement transaction price</t>
  </si>
  <si>
    <t>Revenues under agreement</t>
  </si>
  <si>
    <t>Collaborative arrangement estimated reimbursable service costs</t>
  </si>
  <si>
    <t>Deferred revenue</t>
  </si>
  <si>
    <t>Kite Pharma Inc | Collaboration and License Agreement | Maximum</t>
  </si>
  <si>
    <t>Development and sales-based milestone payments to be received</t>
  </si>
  <si>
    <t>Kite Pharma Inc | Collaboration and License Agreement | Achievement of Specified Research, Clinical Development, Regulatory and First Commercial Sale Milestones</t>
  </si>
  <si>
    <t>Contingent development - and sales-based milestone payments to be received</t>
  </si>
  <si>
    <t>Kite Pharma Inc | Collaboration and License Agreement | Achievement of Specified Sales-based Milestones if Annual Worldwide Net Sales of Licensed Products Reach Specified Levels</t>
  </si>
  <si>
    <t>Number of products approved | Product</t>
  </si>
  <si>
    <t>Pfizer | Collaboration Agreements</t>
  </si>
  <si>
    <t>Revenue reduction due to decrease in measure of proportional cumulative performance</t>
  </si>
  <si>
    <t>Pfizer | SB-525</t>
  </si>
  <si>
    <t>Number of milestones included in transaction price | Milestone</t>
  </si>
  <si>
    <t>Pfizer | Royalty Revenues</t>
  </si>
  <si>
    <t>Pfizer | C9ORF72</t>
  </si>
  <si>
    <t>Number of milestones included in transaction price | milestone</t>
  </si>
  <si>
    <t>Pfizer | Maximum | SB-525</t>
  </si>
  <si>
    <t>Potential amount to be funded for achievement of specified commercialized and sales milestones</t>
  </si>
  <si>
    <t>Milestone revenue receivable</t>
  </si>
  <si>
    <t>Pfizer | Maximum | Other Products</t>
  </si>
  <si>
    <t>Pfizer | Achievement of Specified Clinical Development Intellectual Property and Regulatory Milestones | Maximum</t>
  </si>
  <si>
    <t>Pfizer | Achievement of First Commercial Sale Milestones | Maximum</t>
  </si>
  <si>
    <t>Pfizer | Achievement of Specified Preclinical Development Clinical Development and First Commercial Sale Milestones | Maximum | C9ORF72</t>
  </si>
  <si>
    <t>Pfizer | Achievement of Commercial Milestones | Maximum | C9ORF72</t>
  </si>
  <si>
    <t>Pfizer SB-525 | Collaboration Agreements</t>
  </si>
  <si>
    <t>Bioverativ Inc | Collaboration Agreements</t>
  </si>
  <si>
    <t>Bioverativ Inc | Collaboration and License Agreement</t>
  </si>
  <si>
    <t>Bioverativ Inc | Collaboration and License Agreement | Maximum</t>
  </si>
  <si>
    <t>Sanofi</t>
  </si>
  <si>
    <t>Sanofi | Collaboration and License Agreement</t>
  </si>
  <si>
    <t>Sanofi | Collaboration and License Agreement | Royalty Revenues</t>
  </si>
  <si>
    <t>Sanofi | Collaboration and License Agreement | Achievement Of Specified Clinical Development And Regulatory Milestones | Maximum</t>
  </si>
  <si>
    <t>Sanofi | Collaboration and License Agreement | Achievement of Specified Sales Milestones | Maximum</t>
  </si>
  <si>
    <t>Major Customers, Partnerships and Strategic Alliances - Revenues Recognized under Agreement (Detail) - USD ($) $ in Thousands</t>
  </si>
  <si>
    <t>Kite Pharma Inc | Research Services</t>
  </si>
  <si>
    <t>Bioverativ Inc | Research Services</t>
  </si>
  <si>
    <t>Stock-Based Compensation - Stock-Based Compensation Expense (Detail) - USD ($) $ in Thousands</t>
  </si>
  <si>
    <t>Share-based Compensation Arrangement by Share-based Payment Award, Compensation Cost [Line Items]</t>
  </si>
  <si>
    <t>Total stock-based compensation expense</t>
  </si>
  <si>
    <t>Commitments and Contingencies - Additional Information (Detail) $ in Millions</t>
  </si>
  <si>
    <t>Jun. 30, 2019USD ($)ft²</t>
  </si>
  <si>
    <t>Jun. 30, 2019USD ($)ft²renewal_optioncontract</t>
  </si>
  <si>
    <t>Commitments And Contingencies [Line Items]</t>
  </si>
  <si>
    <t>Operating lease costs | $</t>
  </si>
  <si>
    <t>Lease option to extend</t>
  </si>
  <si>
    <t>Variable lease expense | $</t>
  </si>
  <si>
    <t>Cash paid for operating lease liabilities included net cash used in operating activities | $</t>
  </si>
  <si>
    <t>Operating lease, weighted-average remaining lease term</t>
  </si>
  <si>
    <t>9 years 3 months 18 days</t>
  </si>
  <si>
    <t>Operating lease, weighted-average discount rate</t>
  </si>
  <si>
    <t>6.90%</t>
  </si>
  <si>
    <t>Richmond Lease | Office and Laboratory</t>
  </si>
  <si>
    <t>Area of space leased (in sqft)</t>
  </si>
  <si>
    <t>Richmond Lease | Operating Lease One | Research and Office Space</t>
  </si>
  <si>
    <t>Lease expiration date</t>
  </si>
  <si>
    <t>Aug. 31,
		2019</t>
  </si>
  <si>
    <t>Valbonne Lease</t>
  </si>
  <si>
    <t>Additional property available under lease | contract</t>
  </si>
  <si>
    <t>Valbonne Lease | Operating Lease One | Research and Office Space</t>
  </si>
  <si>
    <t>Valbonne Lease | Operating Lease Two | Office Space</t>
  </si>
  <si>
    <t>Lease commencement date</t>
  </si>
  <si>
    <t>Apr. 1,
		2019</t>
  </si>
  <si>
    <t>Richmond and Valbonne Leases</t>
  </si>
  <si>
    <t>Certain of these leases also include renewal options at the election of the Company to renew or extend the lease for an additional five to ten years.</t>
  </si>
  <si>
    <t>Richmond and Valbonne Leases | Minimum</t>
  </si>
  <si>
    <t>5 years</t>
  </si>
  <si>
    <t>Richmond and Valbonne Leases | Maximum</t>
  </si>
  <si>
    <t>10 years</t>
  </si>
  <si>
    <t>Brisbane Lease</t>
  </si>
  <si>
    <t>Remaining commencement, area of space leased (in sqft)</t>
  </si>
  <si>
    <t>Expected lease commencement period</t>
  </si>
  <si>
    <t>2019-06</t>
  </si>
  <si>
    <t>Tenant improvement allowance | $</t>
  </si>
  <si>
    <t>Lease not yet commenced, tenant improvement allowance | $</t>
  </si>
  <si>
    <t>Number of lease term extension options | renewal_option</t>
  </si>
  <si>
    <t>Brisbane Lease | Maximum</t>
  </si>
  <si>
    <t>Brisbane Lease | Office and Laboratory</t>
  </si>
  <si>
    <t>Brisbane Lease | Office Space</t>
  </si>
  <si>
    <t>Commencement, area of space leased (in sqft)</t>
  </si>
  <si>
    <t>Lease commencement period</t>
  </si>
  <si>
    <t>2019-01</t>
  </si>
  <si>
    <t>Commitments and Contingencies - Summary of Maturities of Operating Lease Liabilities (Detail) - USD ($) $ in Thousands</t>
  </si>
  <si>
    <t>Nine months ending December 31, 2019</t>
  </si>
  <si>
    <t>2020</t>
  </si>
  <si>
    <t>2021</t>
  </si>
  <si>
    <t>2022</t>
  </si>
  <si>
    <t>2023</t>
  </si>
  <si>
    <t>Thereafter</t>
  </si>
  <si>
    <t>Total lease payments</t>
  </si>
  <si>
    <t>Imputed interest</t>
  </si>
  <si>
    <t>Operating lease liabilities - current (included in Accounts payable and accrued liabilities on the Condensed Consolidated Balance Sheet)</t>
  </si>
  <si>
    <t>Stockholders' Equity - Additional Information (Detail) - USD ($) $ / shares in Units, $ in Thousands</t>
  </si>
  <si>
    <t>1 Months Ended</t>
  </si>
  <si>
    <t>Apr. 30, 2018</t>
  </si>
  <si>
    <t>Dec. 07, 2016</t>
  </si>
  <si>
    <t>Share-based Compensation Arrangement by Share-based Payment Award [Line Items]</t>
  </si>
  <si>
    <t>ATM Agreement</t>
  </si>
  <si>
    <t>Common stock issuable and sellable under offering agreement</t>
  </si>
  <si>
    <t>Public offering price of common stock issued (in USD per share)</t>
  </si>
  <si>
    <t>Net proceeds from issuance of common stock, after deducting offering expenses</t>
  </si>
  <si>
    <t>Acquisition of Txcell S.A. - Additional Information (Detail)</t>
  </si>
  <si>
    <t>Oct. 01, 2018USD ($)shares</t>
  </si>
  <si>
    <t>Sep. 30, 2018USD ($)</t>
  </si>
  <si>
    <t>Dec. 31, 2018USD ($)$ / sharesshares</t>
  </si>
  <si>
    <t>Jun. 30, 2019USD ($)shares</t>
  </si>
  <si>
    <t>Dec. 31, 2018USD ($)$ / shares</t>
  </si>
  <si>
    <t>Nov. 23, 2018shares</t>
  </si>
  <si>
    <t>Oct. 01, 2018€ / shares</t>
  </si>
  <si>
    <t>Oct. 01, 2018USD ($)$ / sharesshares</t>
  </si>
  <si>
    <t>Jul. 20, 2018</t>
  </si>
  <si>
    <t>Business Acquisition [Line Items]</t>
  </si>
  <si>
    <t>Purchase price per share | $ / shares</t>
  </si>
  <si>
    <t>Number of shares not purchased by the acquirer | shares</t>
  </si>
  <si>
    <t>Goodwill impairments</t>
  </si>
  <si>
    <t>TxCell S.A.</t>
  </si>
  <si>
    <t>Number of ordinary shares acquired | shares</t>
  </si>
  <si>
    <t>Percentage of share capital and voting rights acquired</t>
  </si>
  <si>
    <t>98.20%</t>
  </si>
  <si>
    <t>Loan deemed to be part of purchase consideration</t>
  </si>
  <si>
    <t>Cash paid to ordinary shares acquired</t>
  </si>
  <si>
    <t>Fair value of consideration payable</t>
  </si>
  <si>
    <t>Purchase consideration</t>
  </si>
  <si>
    <t>Fair value percentage at acquirer recognizes and consolidates assets acquired, liabilities assumed, and any non-controlling interest</t>
  </si>
  <si>
    <t>100.00%</t>
  </si>
  <si>
    <t>Consideration payable</t>
  </si>
  <si>
    <t>Number of remaining outstanding share owned by sellers | shares</t>
  </si>
  <si>
    <t>TxCell S.A. | Share Purchase Agreement and Tender Offer Agreement</t>
  </si>
  <si>
    <t>Percentage of equity interests agreed to acquire</t>
  </si>
  <si>
    <t>Purchase price per share | (per share)</t>
  </si>
  <si>
    <t>Number of free shares held by the holders (in shares) | shares</t>
  </si>
  <si>
    <t>Exchange rate on purchase price</t>
  </si>
  <si>
    <t>TxCell S.A. | Share Purchase Agreement and Tender Offer Agreement | Option Pricing Method</t>
  </si>
  <si>
    <t>TxCell S.A. | Share Purchase Agreement and Tender Offer Agreement | Minimum</t>
  </si>
  <si>
    <t>Purchase price per share | € / shares</t>
  </si>
  <si>
    <t>TxCell S.A. | SPA</t>
  </si>
  <si>
    <t>53.00%</t>
  </si>
  <si>
    <t>Acquisition of Txcell S.A. - Summary of Estimated Fair Value of Net Assets Acquired (Detail) - USD ($) $ in Thousands</t>
  </si>
  <si>
    <t>Sep. 30, 2018</t>
  </si>
  <si>
    <t>Fair value of non-controlling interest</t>
  </si>
  <si>
    <t>Consideration transferred</t>
  </si>
  <si>
    <t>Fair value of TxCell</t>
  </si>
  <si>
    <t>Cash</t>
  </si>
  <si>
    <t>Current assets</t>
  </si>
  <si>
    <t>Property and equipment</t>
  </si>
  <si>
    <t>IPR&amp;D</t>
  </si>
  <si>
    <t>Other assets</t>
  </si>
  <si>
    <t>Current liabilities</t>
  </si>
  <si>
    <t>Assumed debt liabilities</t>
  </si>
  <si>
    <t>Deferred tax liability, net</t>
  </si>
  <si>
    <t>Fair value of net identifiable assets acquired</t>
  </si>
  <si>
    <t>Total fair value of net assets acquired</t>
  </si>
  <si>
    <t>Acquisition of Txcell S.A. - Summary of Non-controlling Interest (Detail) - USD ($) $ in Thousands</t>
  </si>
  <si>
    <t>Noncontrolling Interest [Roll Forward]</t>
  </si>
  <si>
    <t>Non-controlling interest, beginning balance</t>
  </si>
  <si>
    <t>Non-controlling interest at Acquisition Date</t>
  </si>
  <si>
    <t>Shares acquired post acquisition</t>
  </si>
  <si>
    <t>Non-controlling interest of acquired entity</t>
  </si>
  <si>
    <t>Foreign currency effect</t>
  </si>
  <si>
    <t>Loss attributable to non-controlling interest</t>
  </si>
  <si>
    <t>Non-controlling interest, ending balanc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15675077</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4</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186</v>
      </c>
      <c r="B11" s="4" t="s">
        <v>231</v>
      </c>
    </row>
    <row r="12" spans="1:2">
      <c r="A12" s="4" t="s">
        <v>232</v>
      </c>
      <c r="B12" s="4" t="s">
        <v>233</v>
      </c>
    </row>
    <row r="13" spans="1:2">
      <c r="A13" s="4" t="s">
        <v>234</v>
      </c>
      <c r="B13" s="4" t="s">
        <v>235</v>
      </c>
    </row>
    <row r="14" spans="1:2">
      <c r="A14" s="4" t="s">
        <v>236</v>
      </c>
      <c r="B1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v>
      </c>
      <c r="B1" s="2" t="s">
        <v>2</v>
      </c>
      <c r="C1" s="2" t="s">
        <v>58</v>
      </c>
    </row>
    <row r="2" spans="1:3">
      <c r="A2" s="3" t="s">
        <v>59</v>
      </c>
    </row>
    <row r="3" spans="1:3">
      <c r="A3" s="4" t="s">
        <v>60</v>
      </c>
      <c r="B3" s="6" t="n">
        <v>169222</v>
      </c>
      <c r="C3" s="6" t="n">
        <v>140418</v>
      </c>
    </row>
    <row r="4" spans="1:3">
      <c r="A4" s="4" t="s">
        <v>61</v>
      </c>
      <c r="B4" s="5" t="n">
        <v>2000</v>
      </c>
      <c r="C4" s="5" t="n">
        <v>0</v>
      </c>
    </row>
    <row r="5" spans="1:3">
      <c r="A5" s="4" t="s">
        <v>62</v>
      </c>
      <c r="B5" s="5" t="n">
        <v>271877</v>
      </c>
      <c r="C5" s="5" t="n">
        <v>259715</v>
      </c>
    </row>
    <row r="6" spans="1:3">
      <c r="A6" s="4" t="s">
        <v>63</v>
      </c>
      <c r="B6" s="5" t="n">
        <v>766</v>
      </c>
      <c r="C6" s="5" t="n">
        <v>375</v>
      </c>
    </row>
    <row r="7" spans="1:3">
      <c r="A7" s="4" t="s">
        <v>64</v>
      </c>
      <c r="B7" s="5" t="n">
        <v>12095</v>
      </c>
      <c r="C7" s="5" t="n">
        <v>4673</v>
      </c>
    </row>
    <row r="8" spans="1:3">
      <c r="A8" s="4" t="s">
        <v>65</v>
      </c>
      <c r="B8" s="5" t="n">
        <v>5848</v>
      </c>
      <c r="C8" s="5" t="n">
        <v>5340</v>
      </c>
    </row>
    <row r="9" spans="1:3">
      <c r="A9" s="4" t="s">
        <v>66</v>
      </c>
      <c r="B9" s="5" t="n">
        <v>461808</v>
      </c>
      <c r="C9" s="5" t="n">
        <v>410521</v>
      </c>
    </row>
    <row r="10" spans="1:3">
      <c r="A10" s="4" t="s">
        <v>67</v>
      </c>
      <c r="B10" s="5" t="n">
        <v>8450</v>
      </c>
      <c r="C10" s="5" t="n">
        <v>0</v>
      </c>
    </row>
    <row r="11" spans="1:3">
      <c r="A11" s="4" t="s">
        <v>68</v>
      </c>
      <c r="B11" s="5" t="n">
        <v>21019</v>
      </c>
      <c r="C11" s="5" t="n">
        <v>78723</v>
      </c>
    </row>
    <row r="12" spans="1:3">
      <c r="A12" s="4" t="s">
        <v>69</v>
      </c>
      <c r="B12" s="5" t="n">
        <v>53892</v>
      </c>
      <c r="C12" s="5" t="n">
        <v>54243</v>
      </c>
    </row>
    <row r="13" spans="1:3">
      <c r="A13" s="4" t="s">
        <v>70</v>
      </c>
      <c r="B13" s="5" t="n">
        <v>39795</v>
      </c>
      <c r="C13" s="5" t="n">
        <v>40044</v>
      </c>
    </row>
    <row r="14" spans="1:3">
      <c r="A14" s="4" t="s">
        <v>71</v>
      </c>
      <c r="B14" s="5" t="n">
        <v>79435</v>
      </c>
    </row>
    <row r="15" spans="1:3">
      <c r="A15" s="4" t="s">
        <v>72</v>
      </c>
      <c r="B15" s="5" t="n">
        <v>7582</v>
      </c>
      <c r="C15" s="5" t="n">
        <v>3364</v>
      </c>
    </row>
    <row r="16" spans="1:3">
      <c r="A16" s="4" t="s">
        <v>73</v>
      </c>
      <c r="B16" s="5" t="n">
        <v>1500</v>
      </c>
      <c r="C16" s="5" t="n">
        <v>3500</v>
      </c>
    </row>
    <row r="17" spans="1:3">
      <c r="A17" s="4" t="s">
        <v>74</v>
      </c>
      <c r="B17" s="5" t="n">
        <v>673481</v>
      </c>
      <c r="C17" s="5" t="n">
        <v>590395</v>
      </c>
    </row>
    <row r="18" spans="1:3">
      <c r="A18" s="3" t="s">
        <v>75</v>
      </c>
    </row>
    <row r="19" spans="1:3">
      <c r="A19" s="4" t="s">
        <v>76</v>
      </c>
      <c r="B19" s="5" t="n">
        <v>22505</v>
      </c>
      <c r="C19" s="5" t="n">
        <v>21457</v>
      </c>
    </row>
    <row r="20" spans="1:3">
      <c r="A20" s="4" t="s">
        <v>77</v>
      </c>
      <c r="B20" s="5" t="n">
        <v>8714</v>
      </c>
      <c r="C20" s="5" t="n">
        <v>9490</v>
      </c>
    </row>
    <row r="21" spans="1:3">
      <c r="A21" s="4" t="s">
        <v>78</v>
      </c>
      <c r="B21" s="5" t="n">
        <v>50826</v>
      </c>
      <c r="C21" s="5" t="n">
        <v>47564</v>
      </c>
    </row>
    <row r="22" spans="1:3">
      <c r="A22" s="4" t="s">
        <v>79</v>
      </c>
      <c r="B22" s="5" t="n">
        <v>82045</v>
      </c>
      <c r="C22" s="5" t="n">
        <v>78511</v>
      </c>
    </row>
    <row r="23" spans="1:3">
      <c r="A23" s="4" t="s">
        <v>80</v>
      </c>
      <c r="B23" s="5" t="n">
        <v>94189</v>
      </c>
      <c r="C23" s="5" t="n">
        <v>108273</v>
      </c>
    </row>
    <row r="24" spans="1:3">
      <c r="A24" s="4" t="s">
        <v>81</v>
      </c>
      <c r="B24" s="5" t="n">
        <v>41550</v>
      </c>
      <c r="C24" s="5" t="n">
        <v>27689</v>
      </c>
    </row>
    <row r="25" spans="1:3">
      <c r="A25" s="4" t="s">
        <v>82</v>
      </c>
      <c r="B25" s="5" t="n">
        <v>6661</v>
      </c>
      <c r="C25" s="5" t="n">
        <v>6705</v>
      </c>
    </row>
    <row r="26" spans="1:3">
      <c r="A26" s="4" t="s">
        <v>83</v>
      </c>
      <c r="B26" s="5" t="n">
        <v>3288</v>
      </c>
      <c r="C26" s="5" t="n">
        <v>1960</v>
      </c>
    </row>
    <row r="27" spans="1:3">
      <c r="A27" s="4" t="s">
        <v>84</v>
      </c>
      <c r="B27" s="5" t="n">
        <v>227733</v>
      </c>
      <c r="C27" s="5" t="n">
        <v>223138</v>
      </c>
    </row>
    <row r="28" spans="1:3">
      <c r="A28" s="4" t="s">
        <v>85</v>
      </c>
      <c r="B28" s="4" t="s">
        <v>86</v>
      </c>
      <c r="C28" s="4" t="s">
        <v>86</v>
      </c>
    </row>
    <row r="29" spans="1:3">
      <c r="A29" s="3" t="s">
        <v>87</v>
      </c>
    </row>
    <row r="30" spans="1:3">
      <c r="A30" s="4" t="s">
        <v>88</v>
      </c>
      <c r="B30" s="5" t="n">
        <v>0</v>
      </c>
      <c r="C30" s="5" t="n">
        <v>0</v>
      </c>
    </row>
    <row r="31" spans="1:3">
      <c r="A31" s="4" t="s">
        <v>89</v>
      </c>
      <c r="B31" s="5" t="n">
        <v>1156</v>
      </c>
      <c r="C31" s="5" t="n">
        <v>1022</v>
      </c>
    </row>
    <row r="32" spans="1:3">
      <c r="A32" s="4" t="s">
        <v>90</v>
      </c>
      <c r="B32" s="5" t="n">
        <v>1078976</v>
      </c>
      <c r="C32" s="5" t="n">
        <v>929632</v>
      </c>
    </row>
    <row r="33" spans="1:3">
      <c r="A33" s="4" t="s">
        <v>91</v>
      </c>
      <c r="B33" s="5" t="n">
        <v>-634233</v>
      </c>
      <c r="C33" s="5" t="n">
        <v>-562696</v>
      </c>
    </row>
    <row r="34" spans="1:3">
      <c r="A34" s="4" t="s">
        <v>92</v>
      </c>
      <c r="B34" s="5" t="n">
        <v>-765</v>
      </c>
      <c r="C34" s="5" t="n">
        <v>-1440</v>
      </c>
    </row>
    <row r="35" spans="1:3">
      <c r="A35" s="4" t="s">
        <v>93</v>
      </c>
      <c r="B35" s="5" t="n">
        <v>445134</v>
      </c>
      <c r="C35" s="5" t="n">
        <v>366518</v>
      </c>
    </row>
    <row r="36" spans="1:3">
      <c r="A36" s="4" t="s">
        <v>94</v>
      </c>
      <c r="B36" s="5" t="n">
        <v>614</v>
      </c>
      <c r="C36" s="5" t="n">
        <v>739</v>
      </c>
    </row>
    <row r="37" spans="1:3">
      <c r="A37" s="4" t="s">
        <v>95</v>
      </c>
      <c r="B37" s="5" t="n">
        <v>445748</v>
      </c>
      <c r="C37" s="5" t="n">
        <v>367257</v>
      </c>
    </row>
    <row r="38" spans="1:3">
      <c r="A38" s="4" t="s">
        <v>96</v>
      </c>
      <c r="B38" s="6" t="n">
        <v>673481</v>
      </c>
      <c r="C38" s="6" t="n">
        <v>5903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7</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190</v>
      </c>
    </row>
    <row r="4" spans="1:2">
      <c r="A4" s="4" t="s">
        <v>247</v>
      </c>
      <c r="B4" s="4" t="s">
        <v>248</v>
      </c>
    </row>
    <row r="5" spans="1:2">
      <c r="A5" s="4" t="s">
        <v>249</v>
      </c>
      <c r="B5" s="4" t="s">
        <v>248</v>
      </c>
    </row>
    <row r="6" spans="1:2">
      <c r="A6" s="4" t="s">
        <v>227</v>
      </c>
      <c r="B6" s="4" t="s">
        <v>250</v>
      </c>
    </row>
    <row r="7" spans="1:2">
      <c r="A7" s="4" t="s">
        <v>251</v>
      </c>
      <c r="B7"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4" t="s">
        <v>254</v>
      </c>
    </row>
    <row r="4" spans="1:2">
      <c r="A4" s="3" t="s">
        <v>255</v>
      </c>
    </row>
    <row r="5" spans="1:2">
      <c r="A5" s="4" t="s">
        <v>256</v>
      </c>
      <c r="B5" s="4" t="s">
        <v>257</v>
      </c>
    </row>
    <row r="6" spans="1:2">
      <c r="A6" s="4" t="s">
        <v>258</v>
      </c>
    </row>
    <row r="7" spans="1:2">
      <c r="A7" s="3" t="s">
        <v>255</v>
      </c>
    </row>
    <row r="8" spans="1:2">
      <c r="A8" s="4" t="s">
        <v>256</v>
      </c>
      <c r="B8" s="4" t="s">
        <v>259</v>
      </c>
    </row>
    <row r="9" spans="1:2">
      <c r="A9" s="4" t="s">
        <v>260</v>
      </c>
    </row>
    <row r="10" spans="1:2">
      <c r="A10" s="3" t="s">
        <v>255</v>
      </c>
    </row>
    <row r="11" spans="1:2">
      <c r="A11" s="4" t="s">
        <v>256</v>
      </c>
      <c r="B11" s="4" t="s">
        <v>261</v>
      </c>
    </row>
    <row r="12" spans="1:2">
      <c r="A12" s="4" t="s">
        <v>262</v>
      </c>
    </row>
    <row r="13" spans="1:2">
      <c r="A13" s="3" t="s">
        <v>255</v>
      </c>
    </row>
    <row r="14" spans="1:2">
      <c r="A14" s="4" t="s">
        <v>256</v>
      </c>
      <c r="B1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02</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05</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1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s>
  <sheetData>
    <row r="1" spans="1:11">
      <c r="A1" s="1" t="s">
        <v>275</v>
      </c>
      <c r="B1" s="2" t="s">
        <v>98</v>
      </c>
      <c r="F1" s="2" t="s">
        <v>1</v>
      </c>
      <c r="H1" s="2" t="s">
        <v>276</v>
      </c>
    </row>
    <row r="2" spans="1:11">
      <c r="B2" s="2" t="s">
        <v>2</v>
      </c>
      <c r="C2" s="2" t="s">
        <v>277</v>
      </c>
      <c r="D2" s="2" t="s">
        <v>99</v>
      </c>
      <c r="E2" s="2" t="s">
        <v>278</v>
      </c>
      <c r="F2" s="2" t="s">
        <v>2</v>
      </c>
      <c r="G2" s="2" t="s">
        <v>99</v>
      </c>
      <c r="H2" s="2" t="s">
        <v>58</v>
      </c>
      <c r="I2" s="2" t="s">
        <v>279</v>
      </c>
      <c r="J2" s="2" t="s">
        <v>280</v>
      </c>
      <c r="K2" s="2" t="s">
        <v>281</v>
      </c>
    </row>
    <row r="3" spans="1:11">
      <c r="A3" s="3" t="s">
        <v>282</v>
      </c>
    </row>
    <row r="4" spans="1:11">
      <c r="A4" s="4" t="s">
        <v>283</v>
      </c>
      <c r="B4" s="6" t="n">
        <v>-17548</v>
      </c>
      <c r="D4" s="6" t="n">
        <v>-21416</v>
      </c>
      <c r="F4" s="6" t="n">
        <v>-25619</v>
      </c>
      <c r="G4" s="6" t="n">
        <v>-34053</v>
      </c>
    </row>
    <row r="5" spans="1:11">
      <c r="A5" s="4" t="s">
        <v>284</v>
      </c>
      <c r="B5" s="5" t="n">
        <v>30356</v>
      </c>
      <c r="C5" s="6" t="n">
        <v>42203</v>
      </c>
      <c r="D5" s="6" t="n">
        <v>16640</v>
      </c>
      <c r="E5" s="6" t="n">
        <v>20187</v>
      </c>
      <c r="F5" s="5" t="n">
        <v>72559</v>
      </c>
      <c r="G5" s="6" t="n">
        <v>36827</v>
      </c>
    </row>
    <row r="6" spans="1:11">
      <c r="A6" s="4" t="s">
        <v>91</v>
      </c>
      <c r="B6" s="6" t="n">
        <v>-634233</v>
      </c>
      <c r="F6" s="5" t="n">
        <v>-634233</v>
      </c>
      <c r="H6" s="6" t="n">
        <v>-562696</v>
      </c>
    </row>
    <row r="7" spans="1:11">
      <c r="A7" s="4" t="s">
        <v>285</v>
      </c>
    </row>
    <row r="8" spans="1:11">
      <c r="A8" s="3" t="s">
        <v>282</v>
      </c>
    </row>
    <row r="9" spans="1:11">
      <c r="A9" s="4" t="s">
        <v>91</v>
      </c>
      <c r="K9" s="6" t="n">
        <v>1100</v>
      </c>
    </row>
    <row r="10" spans="1:11">
      <c r="A10" s="4" t="s">
        <v>286</v>
      </c>
    </row>
    <row r="11" spans="1:11">
      <c r="A11" s="3" t="s">
        <v>282</v>
      </c>
    </row>
    <row r="12" spans="1:11">
      <c r="A12" s="4" t="s">
        <v>91</v>
      </c>
      <c r="J12" s="6" t="n">
        <v>-561799</v>
      </c>
    </row>
    <row r="13" spans="1:11">
      <c r="A13" s="4" t="s">
        <v>287</v>
      </c>
    </row>
    <row r="14" spans="1:11">
      <c r="A14" s="3" t="s">
        <v>282</v>
      </c>
    </row>
    <row r="15" spans="1:11">
      <c r="A15" s="4" t="s">
        <v>91</v>
      </c>
      <c r="J15" s="6" t="n">
        <v>897</v>
      </c>
    </row>
    <row r="16" spans="1:11">
      <c r="A16" s="4" t="s">
        <v>288</v>
      </c>
    </row>
    <row r="17" spans="1:11">
      <c r="A17" s="3" t="s">
        <v>282</v>
      </c>
    </row>
    <row r="18" spans="1:11">
      <c r="A18" s="4" t="s">
        <v>289</v>
      </c>
      <c r="H18" s="6" t="n">
        <v>600</v>
      </c>
    </row>
    <row r="19" spans="1:11">
      <c r="A19" s="4" t="s">
        <v>260</v>
      </c>
    </row>
    <row r="20" spans="1:11">
      <c r="A20" s="3" t="s">
        <v>282</v>
      </c>
    </row>
    <row r="21" spans="1:11">
      <c r="A21" s="4" t="s">
        <v>283</v>
      </c>
      <c r="F21" s="6" t="n">
        <v>-25600</v>
      </c>
    </row>
    <row r="22" spans="1:11">
      <c r="A22" s="4" t="s">
        <v>290</v>
      </c>
    </row>
    <row r="23" spans="1:11">
      <c r="A23" s="3" t="s">
        <v>282</v>
      </c>
    </row>
    <row r="24" spans="1:11">
      <c r="A24" s="4" t="s">
        <v>291</v>
      </c>
      <c r="B24" s="4" t="s">
        <v>292</v>
      </c>
      <c r="D24" s="4" t="s">
        <v>293</v>
      </c>
      <c r="F24" s="4" t="s">
        <v>294</v>
      </c>
      <c r="G24" s="4" t="s">
        <v>295</v>
      </c>
    </row>
    <row r="25" spans="1:11">
      <c r="A25" s="4" t="s">
        <v>296</v>
      </c>
    </row>
    <row r="26" spans="1:11">
      <c r="A26" s="3" t="s">
        <v>282</v>
      </c>
    </row>
    <row r="27" spans="1:11">
      <c r="A27" s="4" t="s">
        <v>297</v>
      </c>
      <c r="I27" s="6" t="n">
        <v>3000</v>
      </c>
    </row>
    <row r="28" spans="1:11">
      <c r="A28" s="4" t="s">
        <v>298</v>
      </c>
      <c r="I28" s="5" t="n">
        <v>1500</v>
      </c>
    </row>
    <row r="29" spans="1:11">
      <c r="A29" s="4" t="s">
        <v>254</v>
      </c>
    </row>
    <row r="30" spans="1:11">
      <c r="A30" s="3" t="s">
        <v>282</v>
      </c>
    </row>
    <row r="31" spans="1:11">
      <c r="A31" s="4" t="s">
        <v>283</v>
      </c>
      <c r="B31" s="6" t="n">
        <v>-9060</v>
      </c>
      <c r="D31" s="6" t="n">
        <v>-7515</v>
      </c>
      <c r="F31" s="6" t="n">
        <v>-17372</v>
      </c>
      <c r="G31" s="6" t="n">
        <v>-7515</v>
      </c>
    </row>
    <row r="32" spans="1:11">
      <c r="A32" s="4" t="s">
        <v>299</v>
      </c>
    </row>
    <row r="33" spans="1:11">
      <c r="A33" s="3" t="s">
        <v>282</v>
      </c>
    </row>
    <row r="34" spans="1:11">
      <c r="A34" s="4" t="s">
        <v>291</v>
      </c>
      <c r="B34" s="4" t="s">
        <v>300</v>
      </c>
      <c r="D34" s="4" t="s">
        <v>301</v>
      </c>
      <c r="F34" s="4" t="s">
        <v>302</v>
      </c>
      <c r="G34" s="4" t="s">
        <v>303</v>
      </c>
    </row>
    <row r="35" spans="1:11">
      <c r="A35" s="4" t="s">
        <v>262</v>
      </c>
    </row>
    <row r="36" spans="1:11">
      <c r="A36" s="3" t="s">
        <v>282</v>
      </c>
    </row>
    <row r="37" spans="1:11">
      <c r="A37" s="4" t="s">
        <v>283</v>
      </c>
      <c r="B37" s="6" t="n">
        <v>-3059</v>
      </c>
      <c r="D37" s="6" t="n">
        <v>-4516</v>
      </c>
      <c r="F37" s="6" t="n">
        <v>-5009</v>
      </c>
      <c r="G37" s="6" t="n">
        <v>-8898</v>
      </c>
    </row>
    <row r="38" spans="1:11">
      <c r="A38" s="4" t="s">
        <v>304</v>
      </c>
    </row>
    <row r="39" spans="1:11">
      <c r="A39" s="3" t="s">
        <v>282</v>
      </c>
    </row>
    <row r="40" spans="1:11">
      <c r="A40" s="4" t="s">
        <v>291</v>
      </c>
      <c r="B40" s="4" t="s">
        <v>305</v>
      </c>
      <c r="D40" s="4" t="s">
        <v>306</v>
      </c>
      <c r="F40" s="4" t="s">
        <v>307</v>
      </c>
      <c r="G40" s="4" t="s">
        <v>292</v>
      </c>
    </row>
    <row r="41" spans="1:11">
      <c r="A41" s="4" t="s">
        <v>308</v>
      </c>
    </row>
    <row r="42" spans="1:11">
      <c r="A42" s="3" t="s">
        <v>282</v>
      </c>
    </row>
    <row r="43" spans="1:11">
      <c r="A43" s="4" t="s">
        <v>283</v>
      </c>
      <c r="F43" s="6" t="n">
        <v>-3000</v>
      </c>
    </row>
    <row r="44" spans="1:11">
      <c r="A44" s="4" t="s">
        <v>309</v>
      </c>
    </row>
    <row r="45" spans="1:11">
      <c r="A45" s="3" t="s">
        <v>282</v>
      </c>
    </row>
    <row r="46" spans="1:11">
      <c r="A46" s="4" t="s">
        <v>310</v>
      </c>
      <c r="I46" s="6" t="n">
        <v>2000</v>
      </c>
    </row>
    <row r="47" spans="1:11">
      <c r="A47" s="4" t="s">
        <v>311</v>
      </c>
    </row>
    <row r="48" spans="1:11">
      <c r="A48" s="3" t="s">
        <v>282</v>
      </c>
    </row>
    <row r="49" spans="1:11">
      <c r="A49" s="4" t="s">
        <v>283</v>
      </c>
      <c r="F49" s="5" t="n">
        <v>3000</v>
      </c>
    </row>
    <row r="50" spans="1:11">
      <c r="A50" s="4" t="s">
        <v>284</v>
      </c>
      <c r="F50" s="6" t="n">
        <v>3000</v>
      </c>
    </row>
    <row r="51" spans="1:11">
      <c r="A51" s="4" t="s">
        <v>312</v>
      </c>
      <c r="F51" s="7" t="n">
        <v>0.03</v>
      </c>
    </row>
  </sheetData>
  <mergeCells count="3">
    <mergeCell ref="A1:A2"/>
    <mergeCell ref="B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v>
      </c>
      <c r="C1" s="2" t="s">
        <v>280</v>
      </c>
      <c r="D1" s="2" t="s">
        <v>58</v>
      </c>
    </row>
    <row r="2" spans="1:4">
      <c r="A2" s="3" t="s">
        <v>314</v>
      </c>
    </row>
    <row r="3" spans="1:4">
      <c r="A3" s="4" t="s">
        <v>68</v>
      </c>
      <c r="B3" s="6" t="n">
        <v>21019</v>
      </c>
      <c r="D3" s="6" t="n">
        <v>78723</v>
      </c>
    </row>
    <row r="4" spans="1:4">
      <c r="A4" s="4" t="s">
        <v>71</v>
      </c>
      <c r="B4" s="5" t="n">
        <v>79435</v>
      </c>
    </row>
    <row r="5" spans="1:4">
      <c r="A5" s="3" t="s">
        <v>315</v>
      </c>
    </row>
    <row r="6" spans="1:4">
      <c r="A6" s="4" t="s">
        <v>316</v>
      </c>
      <c r="B6" s="5" t="n">
        <v>2485</v>
      </c>
    </row>
    <row r="7" spans="1:4">
      <c r="A7" s="4" t="s">
        <v>317</v>
      </c>
      <c r="D7" s="5" t="n">
        <v>271</v>
      </c>
    </row>
    <row r="8" spans="1:4">
      <c r="A8" s="4" t="s">
        <v>318</v>
      </c>
      <c r="B8" s="5" t="n">
        <v>41550</v>
      </c>
      <c r="D8" s="5" t="n">
        <v>27689</v>
      </c>
    </row>
    <row r="9" spans="1:4">
      <c r="A9" s="4" t="s">
        <v>91</v>
      </c>
      <c r="B9" s="6" t="n">
        <v>-634233</v>
      </c>
      <c r="D9" s="5" t="n">
        <v>-562696</v>
      </c>
    </row>
    <row r="10" spans="1:4">
      <c r="A10" s="4" t="s">
        <v>319</v>
      </c>
    </row>
    <row r="11" spans="1:4">
      <c r="A11" s="3" t="s">
        <v>315</v>
      </c>
    </row>
    <row r="12" spans="1:4">
      <c r="A12" s="4" t="s">
        <v>318</v>
      </c>
      <c r="D12" s="6" t="n">
        <v>27689</v>
      </c>
    </row>
    <row r="13" spans="1:4">
      <c r="A13" s="4" t="s">
        <v>286</v>
      </c>
    </row>
    <row r="14" spans="1:4">
      <c r="A14" s="3" t="s">
        <v>314</v>
      </c>
    </row>
    <row r="15" spans="1:4">
      <c r="A15" s="4" t="s">
        <v>68</v>
      </c>
      <c r="C15" s="6" t="n">
        <v>16223</v>
      </c>
    </row>
    <row r="16" spans="1:4">
      <c r="A16" s="4" t="s">
        <v>71</v>
      </c>
      <c r="C16" s="5" t="n">
        <v>8753</v>
      </c>
    </row>
    <row r="17" spans="1:4">
      <c r="A17" s="4" t="s">
        <v>320</v>
      </c>
      <c r="C17" s="5" t="n">
        <v>36025</v>
      </c>
    </row>
    <row r="18" spans="1:4">
      <c r="A18" s="3" t="s">
        <v>315</v>
      </c>
    </row>
    <row r="19" spans="1:4">
      <c r="A19" s="4" t="s">
        <v>316</v>
      </c>
      <c r="C19" s="5" t="n">
        <v>1408</v>
      </c>
    </row>
    <row r="20" spans="1:4">
      <c r="A20" s="4" t="s">
        <v>318</v>
      </c>
      <c r="C20" s="5" t="n">
        <v>7933</v>
      </c>
    </row>
    <row r="21" spans="1:4">
      <c r="A21" s="4" t="s">
        <v>91</v>
      </c>
      <c r="C21" s="5" t="n">
        <v>-561799</v>
      </c>
    </row>
    <row r="22" spans="1:4">
      <c r="A22" s="4" t="s">
        <v>287</v>
      </c>
    </row>
    <row r="23" spans="1:4">
      <c r="A23" s="3" t="s">
        <v>314</v>
      </c>
    </row>
    <row r="24" spans="1:4">
      <c r="A24" s="4" t="s">
        <v>68</v>
      </c>
      <c r="C24" s="5" t="n">
        <v>-62500</v>
      </c>
    </row>
    <row r="25" spans="1:4">
      <c r="A25" s="4" t="s">
        <v>71</v>
      </c>
      <c r="C25" s="5" t="n">
        <v>8753</v>
      </c>
    </row>
    <row r="26" spans="1:4">
      <c r="A26" s="4" t="s">
        <v>320</v>
      </c>
      <c r="C26" s="5" t="n">
        <v>36025</v>
      </c>
    </row>
    <row r="27" spans="1:4">
      <c r="A27" s="3" t="s">
        <v>315</v>
      </c>
    </row>
    <row r="28" spans="1:4">
      <c r="A28" s="4" t="s">
        <v>316</v>
      </c>
      <c r="C28" s="5" t="n">
        <v>1408</v>
      </c>
    </row>
    <row r="29" spans="1:4">
      <c r="A29" s="4" t="s">
        <v>317</v>
      </c>
      <c r="C29" s="5" t="n">
        <v>-271</v>
      </c>
    </row>
    <row r="30" spans="1:4">
      <c r="A30" s="4" t="s">
        <v>318</v>
      </c>
      <c r="C30" s="5" t="n">
        <v>7933</v>
      </c>
    </row>
    <row r="31" spans="1:4">
      <c r="A31" s="4" t="s">
        <v>91</v>
      </c>
      <c r="C31" s="5" t="n">
        <v>897</v>
      </c>
    </row>
    <row r="32" spans="1:4">
      <c r="A32" s="4" t="s">
        <v>321</v>
      </c>
    </row>
    <row r="33" spans="1:4">
      <c r="A33" s="3" t="s">
        <v>315</v>
      </c>
    </row>
    <row r="34" spans="1:4">
      <c r="A34" s="4" t="s">
        <v>318</v>
      </c>
      <c r="C34" s="6" t="n">
        <v>-2768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58</v>
      </c>
    </row>
    <row r="2" spans="1:3">
      <c r="A2" s="3" t="s">
        <v>323</v>
      </c>
    </row>
    <row r="3" spans="1:3">
      <c r="A3" s="4" t="s">
        <v>324</v>
      </c>
      <c r="B3" s="6" t="n">
        <v>280327</v>
      </c>
      <c r="C3" s="6" t="n">
        <v>259715</v>
      </c>
    </row>
    <row r="4" spans="1:3">
      <c r="A4" s="4" t="s">
        <v>325</v>
      </c>
    </row>
    <row r="5" spans="1:3">
      <c r="A5" s="3" t="s">
        <v>323</v>
      </c>
    </row>
    <row r="6" spans="1:3">
      <c r="A6" s="4" t="s">
        <v>326</v>
      </c>
      <c r="B6" s="5" t="n">
        <v>71490</v>
      </c>
      <c r="C6" s="5" t="n">
        <v>103291</v>
      </c>
    </row>
    <row r="7" spans="1:3">
      <c r="A7" s="4" t="s">
        <v>327</v>
      </c>
    </row>
    <row r="8" spans="1:3">
      <c r="A8" s="3" t="s">
        <v>323</v>
      </c>
    </row>
    <row r="9" spans="1:3">
      <c r="A9" s="4" t="s">
        <v>326</v>
      </c>
      <c r="B9" s="5" t="n">
        <v>30441</v>
      </c>
    </row>
    <row r="10" spans="1:3">
      <c r="A10" s="4" t="s">
        <v>324</v>
      </c>
      <c r="B10" s="5" t="n">
        <v>170953</v>
      </c>
      <c r="C10" s="5" t="n">
        <v>177224</v>
      </c>
    </row>
    <row r="11" spans="1:3">
      <c r="A11" s="4" t="s">
        <v>328</v>
      </c>
    </row>
    <row r="12" spans="1:3">
      <c r="A12" s="3" t="s">
        <v>323</v>
      </c>
    </row>
    <row r="13" spans="1:3">
      <c r="A13" s="4" t="s">
        <v>324</v>
      </c>
      <c r="B13" s="5" t="n">
        <v>71383</v>
      </c>
      <c r="C13" s="5" t="n">
        <v>63870</v>
      </c>
    </row>
    <row r="14" spans="1:3">
      <c r="A14" s="4" t="s">
        <v>329</v>
      </c>
    </row>
    <row r="15" spans="1:3">
      <c r="A15" s="3" t="s">
        <v>323</v>
      </c>
    </row>
    <row r="16" spans="1:3">
      <c r="A16" s="4" t="s">
        <v>324</v>
      </c>
      <c r="B16" s="5" t="n">
        <v>37991</v>
      </c>
      <c r="C16" s="5" t="n">
        <v>18621</v>
      </c>
    </row>
    <row r="17" spans="1:3">
      <c r="A17" s="4" t="s">
        <v>330</v>
      </c>
    </row>
    <row r="18" spans="1:3">
      <c r="A18" s="3" t="s">
        <v>323</v>
      </c>
    </row>
    <row r="19" spans="1:3">
      <c r="A19" s="4" t="s">
        <v>326</v>
      </c>
      <c r="B19" s="5" t="n">
        <v>101931</v>
      </c>
      <c r="C19" s="5" t="n">
        <v>103291</v>
      </c>
    </row>
    <row r="20" spans="1:3">
      <c r="A20" s="4" t="s">
        <v>324</v>
      </c>
      <c r="B20" s="5" t="n">
        <v>280327</v>
      </c>
      <c r="C20" s="5" t="n">
        <v>259715</v>
      </c>
    </row>
    <row r="21" spans="1:3">
      <c r="A21" s="4" t="s">
        <v>331</v>
      </c>
      <c r="B21" s="5" t="n">
        <v>382258</v>
      </c>
      <c r="C21" s="5" t="n">
        <v>363006</v>
      </c>
    </row>
    <row r="22" spans="1:3">
      <c r="A22" s="4" t="s">
        <v>332</v>
      </c>
    </row>
    <row r="23" spans="1:3">
      <c r="A23" s="3" t="s">
        <v>323</v>
      </c>
    </row>
    <row r="24" spans="1:3">
      <c r="A24" s="4" t="s">
        <v>326</v>
      </c>
      <c r="B24" s="5" t="n">
        <v>71490</v>
      </c>
      <c r="C24" s="5" t="n">
        <v>103291</v>
      </c>
    </row>
    <row r="25" spans="1:3">
      <c r="A25" s="4" t="s">
        <v>333</v>
      </c>
    </row>
    <row r="26" spans="1:3">
      <c r="A26" s="3" t="s">
        <v>323</v>
      </c>
    </row>
    <row r="27" spans="1:3">
      <c r="A27" s="4" t="s">
        <v>326</v>
      </c>
      <c r="B27" s="5" t="n">
        <v>30441</v>
      </c>
    </row>
    <row r="28" spans="1:3">
      <c r="A28" s="4" t="s">
        <v>324</v>
      </c>
      <c r="B28" s="5" t="n">
        <v>170953</v>
      </c>
      <c r="C28" s="5" t="n">
        <v>177224</v>
      </c>
    </row>
    <row r="29" spans="1:3">
      <c r="A29" s="4" t="s">
        <v>334</v>
      </c>
    </row>
    <row r="30" spans="1:3">
      <c r="A30" s="3" t="s">
        <v>323</v>
      </c>
    </row>
    <row r="31" spans="1:3">
      <c r="A31" s="4" t="s">
        <v>331</v>
      </c>
      <c r="B31" s="5" t="n">
        <v>361</v>
      </c>
    </row>
    <row r="32" spans="1:3">
      <c r="A32" s="4" t="s">
        <v>335</v>
      </c>
    </row>
    <row r="33" spans="1:3">
      <c r="A33" s="3" t="s">
        <v>323</v>
      </c>
    </row>
    <row r="34" spans="1:3">
      <c r="A34" s="4" t="s">
        <v>84</v>
      </c>
      <c r="C34" s="5" t="n">
        <v>154</v>
      </c>
    </row>
    <row r="35" spans="1:3">
      <c r="A35" s="4" t="s">
        <v>336</v>
      </c>
    </row>
    <row r="36" spans="1:3">
      <c r="A36" s="3" t="s">
        <v>323</v>
      </c>
    </row>
    <row r="37" spans="1:3">
      <c r="A37" s="4" t="s">
        <v>324</v>
      </c>
      <c r="B37" s="5" t="n">
        <v>71383</v>
      </c>
      <c r="C37" s="5" t="n">
        <v>63870</v>
      </c>
    </row>
    <row r="38" spans="1:3">
      <c r="A38" s="4" t="s">
        <v>337</v>
      </c>
    </row>
    <row r="39" spans="1:3">
      <c r="A39" s="3" t="s">
        <v>323</v>
      </c>
    </row>
    <row r="40" spans="1:3">
      <c r="A40" s="4" t="s">
        <v>324</v>
      </c>
      <c r="B40" s="5" t="n">
        <v>37991</v>
      </c>
      <c r="C40" s="5" t="n">
        <v>18621</v>
      </c>
    </row>
    <row r="41" spans="1:3">
      <c r="A41" s="4" t="s">
        <v>338</v>
      </c>
    </row>
    <row r="42" spans="1:3">
      <c r="A42" s="3" t="s">
        <v>323</v>
      </c>
    </row>
    <row r="43" spans="1:3">
      <c r="A43" s="4" t="s">
        <v>326</v>
      </c>
      <c r="B43" s="5" t="n">
        <v>71490</v>
      </c>
      <c r="C43" s="5" t="n">
        <v>103291</v>
      </c>
    </row>
    <row r="44" spans="1:3">
      <c r="A44" s="4" t="s">
        <v>324</v>
      </c>
      <c r="B44" s="5" t="n">
        <v>0</v>
      </c>
      <c r="C44" s="5" t="n">
        <v>0</v>
      </c>
    </row>
    <row r="45" spans="1:3">
      <c r="A45" s="4" t="s">
        <v>331</v>
      </c>
      <c r="B45" s="5" t="n">
        <v>71490</v>
      </c>
      <c r="C45" s="5" t="n">
        <v>103291</v>
      </c>
    </row>
    <row r="46" spans="1:3">
      <c r="A46" s="4" t="s">
        <v>339</v>
      </c>
    </row>
    <row r="47" spans="1:3">
      <c r="A47" s="3" t="s">
        <v>323</v>
      </c>
    </row>
    <row r="48" spans="1:3">
      <c r="A48" s="4" t="s">
        <v>326</v>
      </c>
      <c r="B48" s="5" t="n">
        <v>71490</v>
      </c>
      <c r="C48" s="5" t="n">
        <v>103291</v>
      </c>
    </row>
    <row r="49" spans="1:3">
      <c r="A49" s="4" t="s">
        <v>340</v>
      </c>
    </row>
    <row r="50" spans="1:3">
      <c r="A50" s="3" t="s">
        <v>323</v>
      </c>
    </row>
    <row r="51" spans="1:3">
      <c r="A51" s="4" t="s">
        <v>326</v>
      </c>
      <c r="B51" s="5" t="n">
        <v>0</v>
      </c>
    </row>
    <row r="52" spans="1:3">
      <c r="A52" s="4" t="s">
        <v>324</v>
      </c>
      <c r="B52" s="5" t="n">
        <v>0</v>
      </c>
      <c r="C52" s="5" t="n">
        <v>0</v>
      </c>
    </row>
    <row r="53" spans="1:3">
      <c r="A53" s="4" t="s">
        <v>341</v>
      </c>
    </row>
    <row r="54" spans="1:3">
      <c r="A54" s="3" t="s">
        <v>323</v>
      </c>
    </row>
    <row r="55" spans="1:3">
      <c r="A55" s="4" t="s">
        <v>331</v>
      </c>
      <c r="B55" s="5" t="n">
        <v>0</v>
      </c>
    </row>
    <row r="56" spans="1:3">
      <c r="A56" s="4" t="s">
        <v>342</v>
      </c>
    </row>
    <row r="57" spans="1:3">
      <c r="A57" s="3" t="s">
        <v>323</v>
      </c>
    </row>
    <row r="58" spans="1:3">
      <c r="A58" s="4" t="s">
        <v>84</v>
      </c>
      <c r="C58" s="5" t="n">
        <v>0</v>
      </c>
    </row>
    <row r="59" spans="1:3">
      <c r="A59" s="4" t="s">
        <v>343</v>
      </c>
    </row>
    <row r="60" spans="1:3">
      <c r="A60" s="3" t="s">
        <v>323</v>
      </c>
    </row>
    <row r="61" spans="1:3">
      <c r="A61" s="4" t="s">
        <v>324</v>
      </c>
      <c r="B61" s="5" t="n">
        <v>0</v>
      </c>
      <c r="C61" s="5" t="n">
        <v>0</v>
      </c>
    </row>
    <row r="62" spans="1:3">
      <c r="A62" s="4" t="s">
        <v>344</v>
      </c>
    </row>
    <row r="63" spans="1:3">
      <c r="A63" s="3" t="s">
        <v>323</v>
      </c>
    </row>
    <row r="64" spans="1:3">
      <c r="A64" s="4" t="s">
        <v>324</v>
      </c>
      <c r="B64" s="5" t="n">
        <v>0</v>
      </c>
      <c r="C64" s="5" t="n">
        <v>0</v>
      </c>
    </row>
    <row r="65" spans="1:3">
      <c r="A65" s="4" t="s">
        <v>345</v>
      </c>
    </row>
    <row r="66" spans="1:3">
      <c r="A66" s="3" t="s">
        <v>323</v>
      </c>
    </row>
    <row r="67" spans="1:3">
      <c r="A67" s="4" t="s">
        <v>326</v>
      </c>
      <c r="B67" s="5" t="n">
        <v>30441</v>
      </c>
      <c r="C67" s="5" t="n">
        <v>0</v>
      </c>
    </row>
    <row r="68" spans="1:3">
      <c r="A68" s="4" t="s">
        <v>324</v>
      </c>
      <c r="B68" s="5" t="n">
        <v>280327</v>
      </c>
      <c r="C68" s="5" t="n">
        <v>259715</v>
      </c>
    </row>
    <row r="69" spans="1:3">
      <c r="A69" s="4" t="s">
        <v>331</v>
      </c>
      <c r="B69" s="5" t="n">
        <v>310768</v>
      </c>
      <c r="C69" s="5" t="n">
        <v>259715</v>
      </c>
    </row>
    <row r="70" spans="1:3">
      <c r="A70" s="4" t="s">
        <v>346</v>
      </c>
    </row>
    <row r="71" spans="1:3">
      <c r="A71" s="3" t="s">
        <v>323</v>
      </c>
    </row>
    <row r="72" spans="1:3">
      <c r="A72" s="4" t="s">
        <v>326</v>
      </c>
      <c r="B72" s="5" t="n">
        <v>0</v>
      </c>
      <c r="C72" s="5" t="n">
        <v>0</v>
      </c>
    </row>
    <row r="73" spans="1:3">
      <c r="A73" s="4" t="s">
        <v>347</v>
      </c>
    </row>
    <row r="74" spans="1:3">
      <c r="A74" s="3" t="s">
        <v>323</v>
      </c>
    </row>
    <row r="75" spans="1:3">
      <c r="A75" s="4" t="s">
        <v>326</v>
      </c>
      <c r="B75" s="5" t="n">
        <v>30441</v>
      </c>
    </row>
    <row r="76" spans="1:3">
      <c r="A76" s="4" t="s">
        <v>324</v>
      </c>
      <c r="B76" s="5" t="n">
        <v>170953</v>
      </c>
      <c r="C76" s="5" t="n">
        <v>177224</v>
      </c>
    </row>
    <row r="77" spans="1:3">
      <c r="A77" s="4" t="s">
        <v>348</v>
      </c>
    </row>
    <row r="78" spans="1:3">
      <c r="A78" s="3" t="s">
        <v>323</v>
      </c>
    </row>
    <row r="79" spans="1:3">
      <c r="A79" s="4" t="s">
        <v>331</v>
      </c>
      <c r="B79" s="5" t="n">
        <v>0</v>
      </c>
    </row>
    <row r="80" spans="1:3">
      <c r="A80" s="4" t="s">
        <v>349</v>
      </c>
    </row>
    <row r="81" spans="1:3">
      <c r="A81" s="3" t="s">
        <v>323</v>
      </c>
    </row>
    <row r="82" spans="1:3">
      <c r="A82" s="4" t="s">
        <v>84</v>
      </c>
      <c r="C82" s="5" t="n">
        <v>0</v>
      </c>
    </row>
    <row r="83" spans="1:3">
      <c r="A83" s="4" t="s">
        <v>350</v>
      </c>
    </row>
    <row r="84" spans="1:3">
      <c r="A84" s="3" t="s">
        <v>323</v>
      </c>
    </row>
    <row r="85" spans="1:3">
      <c r="A85" s="4" t="s">
        <v>324</v>
      </c>
      <c r="B85" s="5" t="n">
        <v>71383</v>
      </c>
      <c r="C85" s="5" t="n">
        <v>63870</v>
      </c>
    </row>
    <row r="86" spans="1:3">
      <c r="A86" s="4" t="s">
        <v>351</v>
      </c>
    </row>
    <row r="87" spans="1:3">
      <c r="A87" s="3" t="s">
        <v>323</v>
      </c>
    </row>
    <row r="88" spans="1:3">
      <c r="A88" s="4" t="s">
        <v>324</v>
      </c>
      <c r="B88" s="5" t="n">
        <v>37991</v>
      </c>
      <c r="C88" s="5" t="n">
        <v>18621</v>
      </c>
    </row>
    <row r="89" spans="1:3">
      <c r="A89" s="4" t="s">
        <v>352</v>
      </c>
    </row>
    <row r="90" spans="1:3">
      <c r="A90" s="3" t="s">
        <v>323</v>
      </c>
    </row>
    <row r="91" spans="1:3">
      <c r="A91" s="4" t="s">
        <v>326</v>
      </c>
      <c r="B91" s="5" t="n">
        <v>0</v>
      </c>
      <c r="C91" s="5" t="n">
        <v>0</v>
      </c>
    </row>
    <row r="92" spans="1:3">
      <c r="A92" s="4" t="s">
        <v>324</v>
      </c>
      <c r="B92" s="5" t="n">
        <v>0</v>
      </c>
      <c r="C92" s="5" t="n">
        <v>0</v>
      </c>
    </row>
    <row r="93" spans="1:3">
      <c r="A93" s="4" t="s">
        <v>331</v>
      </c>
      <c r="B93" s="5" t="n">
        <v>0</v>
      </c>
      <c r="C93" s="5" t="n">
        <v>0</v>
      </c>
    </row>
    <row r="94" spans="1:3">
      <c r="A94" s="4" t="s">
        <v>353</v>
      </c>
    </row>
    <row r="95" spans="1:3">
      <c r="A95" s="3" t="s">
        <v>323</v>
      </c>
    </row>
    <row r="96" spans="1:3">
      <c r="A96" s="4" t="s">
        <v>326</v>
      </c>
      <c r="B96" s="5" t="n">
        <v>0</v>
      </c>
      <c r="C96" s="5" t="n">
        <v>0</v>
      </c>
    </row>
    <row r="97" spans="1:3">
      <c r="A97" s="4" t="s">
        <v>354</v>
      </c>
    </row>
    <row r="98" spans="1:3">
      <c r="A98" s="3" t="s">
        <v>323</v>
      </c>
    </row>
    <row r="99" spans="1:3">
      <c r="A99" s="4" t="s">
        <v>326</v>
      </c>
      <c r="B99" s="5" t="n">
        <v>0</v>
      </c>
    </row>
    <row r="100" spans="1:3">
      <c r="A100" s="4" t="s">
        <v>324</v>
      </c>
      <c r="B100" s="5" t="n">
        <v>0</v>
      </c>
      <c r="C100" s="5" t="n">
        <v>0</v>
      </c>
    </row>
    <row r="101" spans="1:3">
      <c r="A101" s="4" t="s">
        <v>355</v>
      </c>
    </row>
    <row r="102" spans="1:3">
      <c r="A102" s="3" t="s">
        <v>323</v>
      </c>
    </row>
    <row r="103" spans="1:3">
      <c r="A103" s="4" t="s">
        <v>331</v>
      </c>
      <c r="B103" s="5" t="n">
        <v>361</v>
      </c>
    </row>
    <row r="104" spans="1:3">
      <c r="A104" s="4" t="s">
        <v>356</v>
      </c>
    </row>
    <row r="105" spans="1:3">
      <c r="A105" s="3" t="s">
        <v>323</v>
      </c>
    </row>
    <row r="106" spans="1:3">
      <c r="A106" s="4" t="s">
        <v>84</v>
      </c>
      <c r="C106" s="5" t="n">
        <v>154</v>
      </c>
    </row>
    <row r="107" spans="1:3">
      <c r="A107" s="4" t="s">
        <v>357</v>
      </c>
    </row>
    <row r="108" spans="1:3">
      <c r="A108" s="3" t="s">
        <v>323</v>
      </c>
    </row>
    <row r="109" spans="1:3">
      <c r="A109" s="4" t="s">
        <v>324</v>
      </c>
      <c r="B109" s="5" t="n">
        <v>0</v>
      </c>
      <c r="C109" s="5" t="n">
        <v>0</v>
      </c>
    </row>
    <row r="110" spans="1:3">
      <c r="A110" s="4" t="s">
        <v>358</v>
      </c>
    </row>
    <row r="111" spans="1:3">
      <c r="A111" s="3" t="s">
        <v>323</v>
      </c>
    </row>
    <row r="112" spans="1:3">
      <c r="A112" s="4" t="s">
        <v>324</v>
      </c>
      <c r="B112" s="6" t="n">
        <v>0</v>
      </c>
      <c r="C112"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9</v>
      </c>
      <c r="B1" s="2" t="s">
        <v>1</v>
      </c>
    </row>
    <row r="2" spans="1:4">
      <c r="B2" s="2" t="s">
        <v>2</v>
      </c>
      <c r="C2" s="2" t="s">
        <v>58</v>
      </c>
      <c r="D2" s="2" t="s">
        <v>360</v>
      </c>
    </row>
    <row r="3" spans="1:4">
      <c r="A3" s="3" t="s">
        <v>361</v>
      </c>
    </row>
    <row r="4" spans="1:4">
      <c r="A4" s="4" t="s">
        <v>362</v>
      </c>
      <c r="D4" s="6" t="n">
        <v>4933</v>
      </c>
    </row>
    <row r="5" spans="1:4">
      <c r="A5" s="4" t="s">
        <v>363</v>
      </c>
    </row>
    <row r="6" spans="1:4">
      <c r="A6" s="3" t="s">
        <v>361</v>
      </c>
    </row>
    <row r="7" spans="1:4">
      <c r="A7" s="4" t="s">
        <v>364</v>
      </c>
      <c r="D7" s="5" t="n">
        <v>477</v>
      </c>
    </row>
    <row r="8" spans="1:4">
      <c r="A8" s="4" t="s">
        <v>365</v>
      </c>
      <c r="D8" s="6" t="n">
        <v>200</v>
      </c>
    </row>
    <row r="9" spans="1:4">
      <c r="A9" s="4" t="s">
        <v>366</v>
      </c>
      <c r="B9" s="6" t="n">
        <v>500</v>
      </c>
    </row>
    <row r="10" spans="1:4">
      <c r="A10" s="4" t="s">
        <v>367</v>
      </c>
      <c r="B10" s="6" t="n">
        <v>400</v>
      </c>
    </row>
    <row r="11" spans="1:4">
      <c r="A11" s="4" t="s">
        <v>368</v>
      </c>
    </row>
    <row r="12" spans="1:4">
      <c r="A12" s="3" t="s">
        <v>361</v>
      </c>
    </row>
    <row r="13" spans="1:4">
      <c r="A13" s="4" t="s">
        <v>365</v>
      </c>
      <c r="C13" s="6" t="n">
        <v>200</v>
      </c>
      <c r="D13" s="6" t="n">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6" t="n">
        <v>17548</v>
      </c>
      <c r="C4" s="6" t="n">
        <v>21416</v>
      </c>
      <c r="D4" s="6" t="n">
        <v>25619</v>
      </c>
      <c r="E4" s="6" t="n">
        <v>34053</v>
      </c>
    </row>
    <row r="5" spans="1:5">
      <c r="A5" s="3" t="s">
        <v>102</v>
      </c>
    </row>
    <row r="6" spans="1:5">
      <c r="A6" s="4" t="s">
        <v>103</v>
      </c>
      <c r="B6" s="5" t="n">
        <v>36455</v>
      </c>
      <c r="C6" s="5" t="n">
        <v>29255</v>
      </c>
      <c r="D6" s="5" t="n">
        <v>71305</v>
      </c>
      <c r="E6" s="5" t="n">
        <v>52802</v>
      </c>
    </row>
    <row r="7" spans="1:5">
      <c r="A7" s="4" t="s">
        <v>104</v>
      </c>
      <c r="B7" s="5" t="n">
        <v>14597</v>
      </c>
      <c r="C7" s="5" t="n">
        <v>11301</v>
      </c>
      <c r="D7" s="5" t="n">
        <v>31715</v>
      </c>
      <c r="E7" s="5" t="n">
        <v>21388</v>
      </c>
    </row>
    <row r="8" spans="1:5">
      <c r="A8" s="4" t="s">
        <v>105</v>
      </c>
      <c r="B8" s="5" t="n">
        <v>51052</v>
      </c>
      <c r="C8" s="5" t="n">
        <v>40556</v>
      </c>
      <c r="D8" s="5" t="n">
        <v>103020</v>
      </c>
      <c r="E8" s="5" t="n">
        <v>74190</v>
      </c>
    </row>
    <row r="9" spans="1:5">
      <c r="A9" s="4" t="s">
        <v>106</v>
      </c>
      <c r="B9" s="5" t="n">
        <v>-33504</v>
      </c>
      <c r="C9" s="5" t="n">
        <v>-19140</v>
      </c>
      <c r="D9" s="5" t="n">
        <v>-77401</v>
      </c>
      <c r="E9" s="5" t="n">
        <v>-40137</v>
      </c>
    </row>
    <row r="10" spans="1:5">
      <c r="A10" s="4" t="s">
        <v>107</v>
      </c>
      <c r="B10" s="5" t="n">
        <v>3148</v>
      </c>
      <c r="C10" s="5" t="n">
        <v>2500</v>
      </c>
      <c r="D10" s="5" t="n">
        <v>4842</v>
      </c>
      <c r="E10" s="5" t="n">
        <v>3310</v>
      </c>
    </row>
    <row r="11" spans="1:5">
      <c r="A11" s="4" t="s">
        <v>108</v>
      </c>
      <c r="B11" s="5" t="n">
        <v>-30356</v>
      </c>
      <c r="C11" s="5" t="n">
        <v>-16640</v>
      </c>
      <c r="D11" s="5" t="n">
        <v>-72559</v>
      </c>
      <c r="E11" s="5" t="n">
        <v>-36827</v>
      </c>
    </row>
    <row r="12" spans="1:5">
      <c r="A12" s="4" t="s">
        <v>109</v>
      </c>
      <c r="B12" s="5" t="n">
        <v>-72</v>
      </c>
      <c r="C12" s="5" t="n">
        <v>0</v>
      </c>
      <c r="D12" s="5" t="n">
        <v>-125</v>
      </c>
      <c r="E12" s="5" t="n">
        <v>0</v>
      </c>
    </row>
    <row r="13" spans="1:5">
      <c r="A13" s="4" t="s">
        <v>110</v>
      </c>
      <c r="B13" s="6" t="n">
        <v>-30284</v>
      </c>
      <c r="C13" s="6" t="n">
        <v>-16640</v>
      </c>
      <c r="D13" s="6" t="n">
        <v>-72434</v>
      </c>
      <c r="E13" s="6" t="n">
        <v>-36827</v>
      </c>
    </row>
    <row r="14" spans="1:5">
      <c r="A14" s="4" t="s">
        <v>111</v>
      </c>
      <c r="B14" s="7" t="n">
        <v>-0.26</v>
      </c>
      <c r="C14" s="7" t="n">
        <v>-0.17</v>
      </c>
      <c r="D14" s="7" t="n">
        <v>-0.67</v>
      </c>
      <c r="E14" s="7" t="n">
        <v>-0.4</v>
      </c>
    </row>
    <row r="15" spans="1:5">
      <c r="A15" s="4" t="s">
        <v>112</v>
      </c>
      <c r="B15" s="5" t="n">
        <v>114382</v>
      </c>
      <c r="C15" s="5" t="n">
        <v>97267</v>
      </c>
      <c r="D15" s="5" t="n">
        <v>108360</v>
      </c>
      <c r="E15" s="5" t="n">
        <v>9183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369</v>
      </c>
      <c r="B1" s="2" t="s">
        <v>370</v>
      </c>
      <c r="C1" s="2" t="s">
        <v>371</v>
      </c>
    </row>
    <row r="2" spans="1:3">
      <c r="A2" s="4" t="s">
        <v>372</v>
      </c>
    </row>
    <row r="3" spans="1:3">
      <c r="A3" s="3" t="s">
        <v>373</v>
      </c>
    </row>
    <row r="4" spans="1:3">
      <c r="A4" s="4" t="s">
        <v>374</v>
      </c>
      <c r="B4" s="8" t="n">
        <v>9.65</v>
      </c>
      <c r="C4" s="8" t="n">
        <v>11.48</v>
      </c>
    </row>
    <row r="5" spans="1:3">
      <c r="A5" s="4" t="s">
        <v>375</v>
      </c>
    </row>
    <row r="6" spans="1:3">
      <c r="A6" s="3" t="s">
        <v>373</v>
      </c>
    </row>
    <row r="7" spans="1:3">
      <c r="A7" s="4" t="s">
        <v>376</v>
      </c>
      <c r="B7" s="8" t="n">
        <v>0.89</v>
      </c>
      <c r="C7" s="8" t="n">
        <v>0.87</v>
      </c>
    </row>
    <row r="8" spans="1:3">
      <c r="A8" s="4" t="s">
        <v>377</v>
      </c>
    </row>
    <row r="9" spans="1:3">
      <c r="A9" s="3" t="s">
        <v>373</v>
      </c>
    </row>
    <row r="10" spans="1:3">
      <c r="A10" s="4" t="s">
        <v>376</v>
      </c>
      <c r="B10" s="9" t="n">
        <v>77.59999999999999</v>
      </c>
      <c r="C10" s="9" t="n">
        <v>79.90000000000001</v>
      </c>
    </row>
    <row r="11" spans="1:3">
      <c r="A11" s="4" t="s">
        <v>378</v>
      </c>
    </row>
    <row r="12" spans="1:3">
      <c r="A12" s="3" t="s">
        <v>373</v>
      </c>
    </row>
    <row r="13" spans="1:3">
      <c r="A13" s="4" t="s">
        <v>376</v>
      </c>
      <c r="B13" s="5" t="n">
        <v>7</v>
      </c>
      <c r="C13" s="9" t="n">
        <v>7.7</v>
      </c>
    </row>
    <row r="14" spans="1:3">
      <c r="A14" s="4" t="s">
        <v>379</v>
      </c>
    </row>
    <row r="15" spans="1:3">
      <c r="A15" s="3" t="s">
        <v>373</v>
      </c>
    </row>
    <row r="16" spans="1:3">
      <c r="A16" s="4" t="s">
        <v>380</v>
      </c>
      <c r="B16" s="8" t="n">
        <v>2.24</v>
      </c>
      <c r="C16" s="8" t="n">
        <v>2.58</v>
      </c>
    </row>
    <row r="17" spans="1:3">
      <c r="A17" s="4" t="s">
        <v>381</v>
      </c>
    </row>
    <row r="18" spans="1:3">
      <c r="A18" s="3" t="s">
        <v>373</v>
      </c>
    </row>
    <row r="19" spans="1:3">
      <c r="A19" s="4" t="s">
        <v>376</v>
      </c>
      <c r="B19" s="9" t="n">
        <v>72.2</v>
      </c>
      <c r="C19" s="5" t="n">
        <v>0</v>
      </c>
    </row>
    <row r="20" spans="1:3">
      <c r="A20" s="4" t="s">
        <v>382</v>
      </c>
    </row>
    <row r="21" spans="1:3">
      <c r="A21" s="3" t="s">
        <v>373</v>
      </c>
    </row>
    <row r="22" spans="1:3">
      <c r="A22" s="4" t="s">
        <v>376</v>
      </c>
      <c r="B22" s="9" t="n">
        <v>76.2</v>
      </c>
      <c r="C22" s="9" t="n">
        <v>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3</v>
      </c>
      <c r="B1" s="2" t="s">
        <v>2</v>
      </c>
      <c r="C1" s="2" t="s">
        <v>58</v>
      </c>
      <c r="D1" s="2" t="s">
        <v>99</v>
      </c>
      <c r="E1" s="2" t="s">
        <v>384</v>
      </c>
    </row>
    <row r="2" spans="1:5">
      <c r="A2" s="3" t="s">
        <v>184</v>
      </c>
    </row>
    <row r="3" spans="1:5">
      <c r="A3" s="4" t="s">
        <v>60</v>
      </c>
      <c r="B3" s="6" t="n">
        <v>169222</v>
      </c>
      <c r="C3" s="6" t="n">
        <v>140418</v>
      </c>
      <c r="D3" s="6" t="n">
        <v>59406</v>
      </c>
      <c r="E3" s="6" t="n">
        <v>49826</v>
      </c>
    </row>
    <row r="4" spans="1:5">
      <c r="A4" s="4" t="s">
        <v>385</v>
      </c>
      <c r="B4" s="5" t="n">
        <v>2000</v>
      </c>
      <c r="C4" s="5" t="n">
        <v>0</v>
      </c>
      <c r="D4" s="5" t="n">
        <v>0</v>
      </c>
      <c r="E4" s="5" t="n">
        <v>0</v>
      </c>
    </row>
    <row r="5" spans="1:5">
      <c r="A5" s="4" t="s">
        <v>386</v>
      </c>
      <c r="B5" s="5" t="n">
        <v>1500</v>
      </c>
      <c r="C5" s="5" t="n">
        <v>3500</v>
      </c>
      <c r="D5" s="5" t="n">
        <v>3500</v>
      </c>
      <c r="E5" s="5" t="n">
        <v>3500</v>
      </c>
    </row>
    <row r="6" spans="1:5">
      <c r="A6" s="4" t="s">
        <v>387</v>
      </c>
      <c r="B6" s="5" t="n">
        <v>172722</v>
      </c>
      <c r="C6" s="6" t="n">
        <v>143918</v>
      </c>
      <c r="D6" s="6" t="n">
        <v>62906</v>
      </c>
      <c r="E6" s="6" t="n">
        <v>53326</v>
      </c>
    </row>
    <row r="7" spans="1:5">
      <c r="A7" s="4" t="s">
        <v>388</v>
      </c>
      <c r="B7" s="6" t="n">
        <v>3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v>
      </c>
      <c r="C1" s="2" t="s">
        <v>58</v>
      </c>
      <c r="D1" s="2" t="s">
        <v>99</v>
      </c>
      <c r="E1" s="2" t="s">
        <v>384</v>
      </c>
    </row>
    <row r="2" spans="1:5">
      <c r="A2" s="3" t="s">
        <v>361</v>
      </c>
    </row>
    <row r="3" spans="1:5">
      <c r="A3" s="4" t="s">
        <v>390</v>
      </c>
      <c r="B3" s="6" t="n">
        <v>169222</v>
      </c>
      <c r="C3" s="6" t="n">
        <v>140418</v>
      </c>
      <c r="D3" s="6" t="n">
        <v>59406</v>
      </c>
      <c r="E3" s="6" t="n">
        <v>49826</v>
      </c>
    </row>
    <row r="4" spans="1:5">
      <c r="A4" s="4" t="s">
        <v>391</v>
      </c>
      <c r="B4" s="5" t="n">
        <v>279851</v>
      </c>
      <c r="C4" s="5" t="n">
        <v>259974</v>
      </c>
    </row>
    <row r="5" spans="1:5">
      <c r="A5" s="4" t="s">
        <v>392</v>
      </c>
      <c r="B5" s="5" t="n">
        <v>481</v>
      </c>
      <c r="C5" s="5" t="n">
        <v>0</v>
      </c>
    </row>
    <row r="6" spans="1:5">
      <c r="A6" s="4" t="s">
        <v>393</v>
      </c>
      <c r="B6" s="5" t="n">
        <v>-5</v>
      </c>
      <c r="C6" s="5" t="n">
        <v>-259</v>
      </c>
    </row>
    <row r="7" spans="1:5">
      <c r="A7" s="4" t="s">
        <v>394</v>
      </c>
      <c r="B7" s="5" t="n">
        <v>280327</v>
      </c>
      <c r="C7" s="5" t="n">
        <v>259715</v>
      </c>
    </row>
    <row r="8" spans="1:5">
      <c r="A8" s="4" t="s">
        <v>395</v>
      </c>
      <c r="B8" s="5" t="n">
        <v>381780</v>
      </c>
      <c r="C8" s="5" t="n">
        <v>363265</v>
      </c>
    </row>
    <row r="9" spans="1:5">
      <c r="A9" s="4" t="s">
        <v>396</v>
      </c>
      <c r="B9" s="5" t="n">
        <v>483</v>
      </c>
      <c r="C9" s="5" t="n">
        <v>0</v>
      </c>
    </row>
    <row r="10" spans="1:5">
      <c r="A10" s="4" t="s">
        <v>397</v>
      </c>
      <c r="B10" s="5" t="n">
        <v>-5</v>
      </c>
      <c r="C10" s="5" t="n">
        <v>-259</v>
      </c>
    </row>
    <row r="11" spans="1:5">
      <c r="A11" s="4" t="s">
        <v>398</v>
      </c>
      <c r="B11" s="5" t="n">
        <v>382258</v>
      </c>
      <c r="C11" s="5" t="n">
        <v>363006</v>
      </c>
    </row>
    <row r="12" spans="1:5">
      <c r="A12" s="4" t="s">
        <v>325</v>
      </c>
    </row>
    <row r="13" spans="1:5">
      <c r="A13" s="3" t="s">
        <v>361</v>
      </c>
    </row>
    <row r="14" spans="1:5">
      <c r="A14" s="4" t="s">
        <v>390</v>
      </c>
      <c r="B14" s="5" t="n">
        <v>71490</v>
      </c>
      <c r="C14" s="5" t="n">
        <v>103291</v>
      </c>
    </row>
    <row r="15" spans="1:5">
      <c r="A15" s="4" t="s">
        <v>399</v>
      </c>
      <c r="B15" s="5" t="n">
        <v>0</v>
      </c>
      <c r="C15" s="5" t="n">
        <v>0</v>
      </c>
    </row>
    <row r="16" spans="1:5">
      <c r="A16" s="4" t="s">
        <v>400</v>
      </c>
      <c r="B16" s="5" t="n">
        <v>0</v>
      </c>
      <c r="C16" s="5" t="n">
        <v>0</v>
      </c>
    </row>
    <row r="17" spans="1:5">
      <c r="A17" s="4" t="s">
        <v>401</v>
      </c>
      <c r="B17" s="5" t="n">
        <v>71490</v>
      </c>
      <c r="C17" s="5" t="n">
        <v>103291</v>
      </c>
    </row>
    <row r="18" spans="1:5">
      <c r="A18" s="4" t="s">
        <v>327</v>
      </c>
    </row>
    <row r="19" spans="1:5">
      <c r="A19" s="3" t="s">
        <v>361</v>
      </c>
    </row>
    <row r="20" spans="1:5">
      <c r="A20" s="4" t="s">
        <v>390</v>
      </c>
      <c r="B20" s="5" t="n">
        <v>30439</v>
      </c>
    </row>
    <row r="21" spans="1:5">
      <c r="A21" s="4" t="s">
        <v>399</v>
      </c>
      <c r="B21" s="5" t="n">
        <v>2</v>
      </c>
    </row>
    <row r="22" spans="1:5">
      <c r="A22" s="4" t="s">
        <v>400</v>
      </c>
      <c r="B22" s="5" t="n">
        <v>0</v>
      </c>
    </row>
    <row r="23" spans="1:5">
      <c r="A23" s="4" t="s">
        <v>401</v>
      </c>
      <c r="B23" s="5" t="n">
        <v>30441</v>
      </c>
    </row>
    <row r="24" spans="1:5">
      <c r="A24" s="4" t="s">
        <v>391</v>
      </c>
      <c r="B24" s="5" t="n">
        <v>170598</v>
      </c>
      <c r="C24" s="5" t="n">
        <v>177353</v>
      </c>
    </row>
    <row r="25" spans="1:5">
      <c r="A25" s="4" t="s">
        <v>392</v>
      </c>
      <c r="B25" s="5" t="n">
        <v>355</v>
      </c>
      <c r="C25" s="5" t="n">
        <v>0</v>
      </c>
    </row>
    <row r="26" spans="1:5">
      <c r="A26" s="4" t="s">
        <v>393</v>
      </c>
      <c r="B26" s="5" t="n">
        <v>0</v>
      </c>
      <c r="C26" s="5" t="n">
        <v>-129</v>
      </c>
    </row>
    <row r="27" spans="1:5">
      <c r="A27" s="4" t="s">
        <v>394</v>
      </c>
      <c r="B27" s="5" t="n">
        <v>170953</v>
      </c>
      <c r="C27" s="5" t="n">
        <v>177224</v>
      </c>
    </row>
    <row r="28" spans="1:5">
      <c r="A28" s="4" t="s">
        <v>402</v>
      </c>
    </row>
    <row r="29" spans="1:5">
      <c r="A29" s="3" t="s">
        <v>361</v>
      </c>
    </row>
    <row r="30" spans="1:5">
      <c r="A30" s="4" t="s">
        <v>390</v>
      </c>
      <c r="B30" s="5" t="n">
        <v>101929</v>
      </c>
      <c r="C30" s="5" t="n">
        <v>103291</v>
      </c>
    </row>
    <row r="31" spans="1:5">
      <c r="A31" s="4" t="s">
        <v>399</v>
      </c>
      <c r="B31" s="5" t="n">
        <v>2</v>
      </c>
      <c r="C31" s="5" t="n">
        <v>0</v>
      </c>
    </row>
    <row r="32" spans="1:5">
      <c r="A32" s="4" t="s">
        <v>400</v>
      </c>
      <c r="B32" s="5" t="n">
        <v>0</v>
      </c>
      <c r="C32" s="5" t="n">
        <v>0</v>
      </c>
    </row>
    <row r="33" spans="1:5">
      <c r="A33" s="4" t="s">
        <v>401</v>
      </c>
      <c r="B33" s="5" t="n">
        <v>101931</v>
      </c>
      <c r="C33" s="5" t="n">
        <v>103291</v>
      </c>
    </row>
    <row r="34" spans="1:5">
      <c r="A34" s="4" t="s">
        <v>328</v>
      </c>
    </row>
    <row r="35" spans="1:5">
      <c r="A35" s="3" t="s">
        <v>361</v>
      </c>
    </row>
    <row r="36" spans="1:5">
      <c r="A36" s="4" t="s">
        <v>391</v>
      </c>
      <c r="B36" s="5" t="n">
        <v>71280</v>
      </c>
      <c r="C36" s="5" t="n">
        <v>63981</v>
      </c>
    </row>
    <row r="37" spans="1:5">
      <c r="A37" s="4" t="s">
        <v>392</v>
      </c>
      <c r="B37" s="5" t="n">
        <v>108</v>
      </c>
      <c r="C37" s="5" t="n">
        <v>0</v>
      </c>
    </row>
    <row r="38" spans="1:5">
      <c r="A38" s="4" t="s">
        <v>393</v>
      </c>
      <c r="B38" s="5" t="n">
        <v>-5</v>
      </c>
      <c r="C38" s="5" t="n">
        <v>-111</v>
      </c>
    </row>
    <row r="39" spans="1:5">
      <c r="A39" s="4" t="s">
        <v>394</v>
      </c>
      <c r="B39" s="5" t="n">
        <v>71383</v>
      </c>
      <c r="C39" s="5" t="n">
        <v>63870</v>
      </c>
    </row>
    <row r="40" spans="1:5">
      <c r="A40" s="4" t="s">
        <v>329</v>
      </c>
    </row>
    <row r="41" spans="1:5">
      <c r="A41" s="3" t="s">
        <v>361</v>
      </c>
    </row>
    <row r="42" spans="1:5">
      <c r="A42" s="4" t="s">
        <v>391</v>
      </c>
      <c r="B42" s="5" t="n">
        <v>37973</v>
      </c>
      <c r="C42" s="5" t="n">
        <v>18640</v>
      </c>
    </row>
    <row r="43" spans="1:5">
      <c r="A43" s="4" t="s">
        <v>392</v>
      </c>
      <c r="B43" s="5" t="n">
        <v>18</v>
      </c>
      <c r="C43" s="5" t="n">
        <v>0</v>
      </c>
    </row>
    <row r="44" spans="1:5">
      <c r="A44" s="4" t="s">
        <v>393</v>
      </c>
      <c r="B44" s="5" t="n">
        <v>0</v>
      </c>
      <c r="C44" s="5" t="n">
        <v>-19</v>
      </c>
    </row>
    <row r="45" spans="1:5">
      <c r="A45" s="4" t="s">
        <v>394</v>
      </c>
      <c r="B45" s="6" t="n">
        <v>37991</v>
      </c>
      <c r="C45" s="6" t="n">
        <v>186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58</v>
      </c>
    </row>
    <row r="2" spans="1:3">
      <c r="A2" s="3" t="s">
        <v>404</v>
      </c>
    </row>
    <row r="3" spans="1:3">
      <c r="A3" s="4" t="s">
        <v>405</v>
      </c>
      <c r="B3" s="6" t="n">
        <v>271877</v>
      </c>
      <c r="C3" s="6" t="n">
        <v>259715</v>
      </c>
    </row>
    <row r="4" spans="1:3">
      <c r="A4" s="4" t="s">
        <v>406</v>
      </c>
      <c r="B4" s="5" t="n">
        <v>8450</v>
      </c>
      <c r="C4" s="5" t="n">
        <v>0</v>
      </c>
    </row>
    <row r="5" spans="1:3">
      <c r="A5" s="4" t="s">
        <v>121</v>
      </c>
      <c r="B5" s="6" t="n">
        <v>280327</v>
      </c>
      <c r="C5" s="6" t="n">
        <v>2597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407</v>
      </c>
      <c r="B1" s="2" t="s">
        <v>1</v>
      </c>
      <c r="D1" s="2" t="s">
        <v>276</v>
      </c>
    </row>
    <row r="2" spans="1:4">
      <c r="B2" s="2" t="s">
        <v>2</v>
      </c>
      <c r="C2" s="2" t="s">
        <v>99</v>
      </c>
      <c r="D2" s="2" t="s">
        <v>58</v>
      </c>
    </row>
    <row r="3" spans="1:4">
      <c r="A3" s="3" t="s">
        <v>190</v>
      </c>
    </row>
    <row r="4" spans="1:4">
      <c r="A4" s="4" t="s">
        <v>408</v>
      </c>
      <c r="B4" s="6" t="n">
        <v>0</v>
      </c>
      <c r="C4" s="6" t="n">
        <v>0</v>
      </c>
    </row>
    <row r="5" spans="1:4">
      <c r="A5" s="4" t="s">
        <v>409</v>
      </c>
      <c r="B5" s="6" t="n">
        <v>0</v>
      </c>
      <c r="D5"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99</v>
      </c>
    </row>
    <row r="2" spans="1:3">
      <c r="A2" s="3" t="s">
        <v>193</v>
      </c>
    </row>
    <row r="3" spans="1:3">
      <c r="A3" s="4" t="s">
        <v>411</v>
      </c>
      <c r="B3" s="5" t="n">
        <v>10155033</v>
      </c>
      <c r="C3" s="5" t="n">
        <v>87575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11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0"/>
    <col customWidth="1" max="6" min="6" width="20"/>
    <col customWidth="1" max="7" min="7" width="28"/>
    <col customWidth="1" max="8" min="8" width="80"/>
    <col customWidth="1" max="9" min="9" width="21"/>
    <col customWidth="1" max="10" min="10" width="21"/>
    <col customWidth="1" max="11" min="11" width="30"/>
    <col customWidth="1" max="12" min="12" width="21"/>
    <col customWidth="1" max="13" min="13" width="21"/>
    <col customWidth="1" max="14" min="14" width="21"/>
    <col customWidth="1" max="15" min="15" width="28"/>
    <col customWidth="1" max="16" min="16" width="28"/>
  </cols>
  <sheetData>
    <row r="1" spans="1:16">
      <c r="A1" s="1" t="s">
        <v>412</v>
      </c>
      <c r="B1" s="2" t="s">
        <v>413</v>
      </c>
      <c r="C1" s="2" t="s">
        <v>414</v>
      </c>
      <c r="D1" s="2" t="s">
        <v>415</v>
      </c>
      <c r="E1" s="2" t="s">
        <v>416</v>
      </c>
      <c r="F1" s="2" t="s">
        <v>417</v>
      </c>
      <c r="G1" s="2" t="s">
        <v>418</v>
      </c>
      <c r="H1" s="2" t="s">
        <v>419</v>
      </c>
      <c r="I1" s="2" t="s">
        <v>420</v>
      </c>
      <c r="J1" s="2" t="s">
        <v>421</v>
      </c>
      <c r="K1" s="2" t="s">
        <v>422</v>
      </c>
      <c r="L1" s="2" t="s">
        <v>421</v>
      </c>
      <c r="M1" s="2" t="s">
        <v>423</v>
      </c>
      <c r="N1" s="2" t="s">
        <v>419</v>
      </c>
      <c r="O1" s="2" t="s">
        <v>424</v>
      </c>
      <c r="P1" s="2" t="s">
        <v>424</v>
      </c>
    </row>
    <row r="2" spans="1:16">
      <c r="A2" s="3" t="s">
        <v>255</v>
      </c>
    </row>
    <row r="3" spans="1:16">
      <c r="A3" s="4" t="s">
        <v>101</v>
      </c>
      <c r="H3" s="6" t="n">
        <v>17548000</v>
      </c>
      <c r="J3" s="6" t="n">
        <v>21416000</v>
      </c>
      <c r="K3" s="6" t="n">
        <v>25619000</v>
      </c>
      <c r="L3" s="6" t="n">
        <v>34053000</v>
      </c>
    </row>
    <row r="4" spans="1:16">
      <c r="A4" s="4" t="s">
        <v>425</v>
      </c>
      <c r="G4" s="5" t="n">
        <v>2</v>
      </c>
    </row>
    <row r="5" spans="1:16">
      <c r="A5" s="4" t="s">
        <v>426</v>
      </c>
      <c r="H5" s="5" t="n">
        <v>3288000</v>
      </c>
      <c r="K5" s="5" t="n">
        <v>3288000</v>
      </c>
      <c r="M5" s="6" t="n">
        <v>1960000</v>
      </c>
      <c r="N5" s="6" t="n">
        <v>3288000</v>
      </c>
      <c r="O5" s="6" t="n">
        <v>3288000</v>
      </c>
      <c r="P5" s="6" t="n">
        <v>3288000</v>
      </c>
    </row>
    <row r="6" spans="1:16">
      <c r="A6" s="4" t="s">
        <v>427</v>
      </c>
    </row>
    <row r="7" spans="1:16">
      <c r="A7" s="3" t="s">
        <v>255</v>
      </c>
    </row>
    <row r="8" spans="1:16">
      <c r="A8" s="4" t="s">
        <v>428</v>
      </c>
      <c r="C8" s="6" t="n">
        <v>8000000</v>
      </c>
    </row>
    <row r="9" spans="1:16">
      <c r="A9" s="4" t="s">
        <v>426</v>
      </c>
      <c r="H9" s="5" t="n">
        <v>3300000</v>
      </c>
      <c r="K9" s="5" t="n">
        <v>3300000</v>
      </c>
      <c r="M9" s="5" t="n">
        <v>1800000</v>
      </c>
      <c r="N9" s="5" t="n">
        <v>3300000</v>
      </c>
      <c r="O9" s="5" t="n">
        <v>3300000</v>
      </c>
      <c r="P9" s="5" t="n">
        <v>3300000</v>
      </c>
    </row>
    <row r="10" spans="1:16">
      <c r="A10" s="4" t="s">
        <v>429</v>
      </c>
    </row>
    <row r="11" spans="1:16">
      <c r="A11" s="3" t="s">
        <v>255</v>
      </c>
    </row>
    <row r="12" spans="1:16">
      <c r="A12" s="4" t="s">
        <v>101</v>
      </c>
      <c r="M12" s="5" t="n">
        <v>1700000</v>
      </c>
      <c r="N12" s="5" t="n">
        <v>3000000</v>
      </c>
    </row>
    <row r="13" spans="1:16">
      <c r="A13" s="4" t="s">
        <v>254</v>
      </c>
    </row>
    <row r="14" spans="1:16">
      <c r="A14" s="3" t="s">
        <v>255</v>
      </c>
    </row>
    <row r="15" spans="1:16">
      <c r="A15" s="4" t="s">
        <v>101</v>
      </c>
      <c r="H15" s="5" t="n">
        <v>9060000</v>
      </c>
      <c r="J15" s="5" t="n">
        <v>7515000</v>
      </c>
      <c r="K15" s="5" t="n">
        <v>17372000</v>
      </c>
      <c r="L15" s="5" t="n">
        <v>7515000</v>
      </c>
    </row>
    <row r="16" spans="1:16">
      <c r="A16" s="4" t="s">
        <v>430</v>
      </c>
    </row>
    <row r="17" spans="1:16">
      <c r="A17" s="3" t="s">
        <v>255</v>
      </c>
    </row>
    <row r="18" spans="1:16">
      <c r="A18" s="4" t="s">
        <v>101</v>
      </c>
      <c r="H18" s="6" t="n">
        <v>6227000</v>
      </c>
      <c r="J18" s="5" t="n">
        <v>5953000</v>
      </c>
      <c r="K18" s="5" t="n">
        <v>12386000</v>
      </c>
      <c r="L18" s="5" t="n">
        <v>5953000</v>
      </c>
    </row>
    <row r="19" spans="1:16">
      <c r="A19" s="4" t="s">
        <v>431</v>
      </c>
    </row>
    <row r="20" spans="1:16">
      <c r="A20" s="3" t="s">
        <v>255</v>
      </c>
    </row>
    <row r="21" spans="1:16">
      <c r="A21" s="4" t="s">
        <v>432</v>
      </c>
      <c r="B21" s="4" t="s">
        <v>433</v>
      </c>
    </row>
    <row r="22" spans="1:16">
      <c r="A22" s="4" t="s">
        <v>434</v>
      </c>
      <c r="D22" s="6" t="n">
        <v>150000000</v>
      </c>
    </row>
    <row r="23" spans="1:16">
      <c r="A23" s="4" t="s">
        <v>435</v>
      </c>
      <c r="B23" s="4" t="s">
        <v>436</v>
      </c>
    </row>
    <row r="24" spans="1:16">
      <c r="A24" s="4" t="s">
        <v>437</v>
      </c>
      <c r="B24" s="4" t="s">
        <v>438</v>
      </c>
    </row>
    <row r="25" spans="1:16">
      <c r="A25" s="4" t="s">
        <v>439</v>
      </c>
      <c r="H25" s="4" t="s">
        <v>440</v>
      </c>
    </row>
    <row r="26" spans="1:16">
      <c r="A26" s="4" t="s">
        <v>441</v>
      </c>
      <c r="B26" s="6" t="n">
        <v>10000000</v>
      </c>
    </row>
    <row r="27" spans="1:16">
      <c r="A27" s="4" t="s">
        <v>442</v>
      </c>
      <c r="B27" s="5" t="n">
        <v>185900000</v>
      </c>
    </row>
    <row r="28" spans="1:16">
      <c r="A28" s="4" t="s">
        <v>443</v>
      </c>
      <c r="B28" s="5" t="n">
        <v>150000000</v>
      </c>
    </row>
    <row r="29" spans="1:16">
      <c r="A29" s="4" t="s">
        <v>444</v>
      </c>
      <c r="B29" s="5" t="n">
        <v>35900000</v>
      </c>
    </row>
    <row r="30" spans="1:16">
      <c r="A30" s="4" t="s">
        <v>445</v>
      </c>
      <c r="H30" s="6" t="n">
        <v>119100000</v>
      </c>
      <c r="K30" s="5" t="n">
        <v>119100000</v>
      </c>
      <c r="M30" s="5" t="n">
        <v>131500000</v>
      </c>
      <c r="N30" s="5" t="n">
        <v>119100000</v>
      </c>
      <c r="O30" s="5" t="n">
        <v>119100000</v>
      </c>
      <c r="P30" s="5" t="n">
        <v>119100000</v>
      </c>
    </row>
    <row r="31" spans="1:16">
      <c r="A31" s="4" t="s">
        <v>446</v>
      </c>
    </row>
    <row r="32" spans="1:16">
      <c r="A32" s="3" t="s">
        <v>255</v>
      </c>
    </row>
    <row r="33" spans="1:16">
      <c r="A33" s="4" t="s">
        <v>447</v>
      </c>
      <c r="B33" s="5" t="n">
        <v>3010000000</v>
      </c>
    </row>
    <row r="34" spans="1:16">
      <c r="A34" s="4" t="s">
        <v>448</v>
      </c>
    </row>
    <row r="35" spans="1:16">
      <c r="A35" s="3" t="s">
        <v>255</v>
      </c>
    </row>
    <row r="36" spans="1:16">
      <c r="A36" s="4" t="s">
        <v>449</v>
      </c>
      <c r="B36" s="5" t="n">
        <v>1260000000</v>
      </c>
    </row>
    <row r="37" spans="1:16">
      <c r="A37" s="4" t="s">
        <v>450</v>
      </c>
    </row>
    <row r="38" spans="1:16">
      <c r="A38" s="3" t="s">
        <v>255</v>
      </c>
    </row>
    <row r="39" spans="1:16">
      <c r="A39" s="4" t="s">
        <v>449</v>
      </c>
      <c r="B39" s="6" t="n">
        <v>1750000000</v>
      </c>
    </row>
    <row r="40" spans="1:16">
      <c r="A40" s="4" t="s">
        <v>260</v>
      </c>
    </row>
    <row r="41" spans="1:16">
      <c r="A41" s="3" t="s">
        <v>255</v>
      </c>
    </row>
    <row r="42" spans="1:16">
      <c r="A42" s="4" t="s">
        <v>434</v>
      </c>
      <c r="E42" s="6" t="n">
        <v>12000000</v>
      </c>
    </row>
    <row r="43" spans="1:16">
      <c r="A43" s="4" t="s">
        <v>443</v>
      </c>
      <c r="F43" s="6" t="n">
        <v>70000000</v>
      </c>
      <c r="O43" s="5" t="n">
        <v>0</v>
      </c>
    </row>
    <row r="44" spans="1:16">
      <c r="A44" s="4" t="s">
        <v>445</v>
      </c>
      <c r="H44" s="5" t="n">
        <v>14300000</v>
      </c>
      <c r="K44" s="5" t="n">
        <v>14300000</v>
      </c>
      <c r="M44" s="5" t="n">
        <v>10000000</v>
      </c>
      <c r="N44" s="5" t="n">
        <v>14300000</v>
      </c>
      <c r="O44" s="6" t="n">
        <v>14300000</v>
      </c>
      <c r="P44" s="5" t="n">
        <v>14300000</v>
      </c>
    </row>
    <row r="45" spans="1:16">
      <c r="A45" s="4" t="s">
        <v>451</v>
      </c>
      <c r="O45" s="5" t="n">
        <v>0</v>
      </c>
    </row>
    <row r="46" spans="1:16">
      <c r="A46" s="4" t="s">
        <v>101</v>
      </c>
      <c r="K46" s="5" t="n">
        <v>25600000</v>
      </c>
    </row>
    <row r="47" spans="1:16">
      <c r="A47" s="4" t="s">
        <v>452</v>
      </c>
    </row>
    <row r="48" spans="1:16">
      <c r="A48" s="3" t="s">
        <v>255</v>
      </c>
    </row>
    <row r="49" spans="1:16">
      <c r="A49" s="4" t="s">
        <v>453</v>
      </c>
      <c r="I49" s="6" t="n">
        <v>3000000</v>
      </c>
    </row>
    <row r="50" spans="1:16">
      <c r="A50" s="4" t="s">
        <v>101</v>
      </c>
      <c r="H50" s="5" t="n">
        <v>455000</v>
      </c>
      <c r="J50" s="5" t="n">
        <v>617000</v>
      </c>
      <c r="K50" s="6" t="n">
        <v>1070000</v>
      </c>
      <c r="L50" s="5" t="n">
        <v>1076000</v>
      </c>
    </row>
    <row r="51" spans="1:16">
      <c r="A51" s="4" t="s">
        <v>454</v>
      </c>
    </row>
    <row r="52" spans="1:16">
      <c r="A52" s="3" t="s">
        <v>255</v>
      </c>
    </row>
    <row r="53" spans="1:16">
      <c r="A53" s="4" t="s">
        <v>455</v>
      </c>
      <c r="K53" s="5" t="n">
        <v>0</v>
      </c>
    </row>
    <row r="54" spans="1:16">
      <c r="A54" s="4" t="s">
        <v>456</v>
      </c>
    </row>
    <row r="55" spans="1:16">
      <c r="A55" s="3" t="s">
        <v>255</v>
      </c>
    </row>
    <row r="56" spans="1:16">
      <c r="A56" s="4" t="s">
        <v>101</v>
      </c>
      <c r="O56" s="6" t="n">
        <v>0</v>
      </c>
    </row>
    <row r="57" spans="1:16">
      <c r="A57" s="4" t="s">
        <v>457</v>
      </c>
    </row>
    <row r="58" spans="1:16">
      <c r="A58" s="3" t="s">
        <v>255</v>
      </c>
    </row>
    <row r="59" spans="1:16">
      <c r="A59" s="4" t="s">
        <v>445</v>
      </c>
      <c r="H59" s="5" t="n">
        <v>8700000</v>
      </c>
      <c r="K59" s="6" t="n">
        <v>8700000</v>
      </c>
      <c r="M59" s="5" t="n">
        <v>9800000</v>
      </c>
      <c r="N59" s="5" t="n">
        <v>8700000</v>
      </c>
      <c r="O59" s="5" t="n">
        <v>8700000</v>
      </c>
      <c r="P59" s="5" t="n">
        <v>8700000</v>
      </c>
    </row>
    <row r="60" spans="1:16">
      <c r="A60" s="4" t="s">
        <v>458</v>
      </c>
      <c r="E60" s="5" t="n">
        <v>0</v>
      </c>
    </row>
    <row r="61" spans="1:16">
      <c r="A61" s="4" t="s">
        <v>459</v>
      </c>
    </row>
    <row r="62" spans="1:16">
      <c r="A62" s="3" t="s">
        <v>255</v>
      </c>
    </row>
    <row r="63" spans="1:16">
      <c r="A63" s="4" t="s">
        <v>460</v>
      </c>
      <c r="F63" s="5" t="n">
        <v>266500000</v>
      </c>
    </row>
    <row r="64" spans="1:16">
      <c r="A64" s="4" t="s">
        <v>461</v>
      </c>
      <c r="F64" s="5" t="n">
        <v>300000000</v>
      </c>
    </row>
    <row r="65" spans="1:16">
      <c r="A65" s="4" t="s">
        <v>462</v>
      </c>
    </row>
    <row r="66" spans="1:16">
      <c r="A66" s="3" t="s">
        <v>255</v>
      </c>
    </row>
    <row r="67" spans="1:16">
      <c r="A67" s="4" t="s">
        <v>461</v>
      </c>
      <c r="F67" s="5" t="n">
        <v>175000000</v>
      </c>
    </row>
    <row r="68" spans="1:16">
      <c r="A68" s="4" t="s">
        <v>463</v>
      </c>
    </row>
    <row r="69" spans="1:16">
      <c r="A69" s="3" t="s">
        <v>255</v>
      </c>
    </row>
    <row r="70" spans="1:16">
      <c r="A70" s="4" t="s">
        <v>447</v>
      </c>
      <c r="F70" s="5" t="n">
        <v>208500000</v>
      </c>
    </row>
    <row r="71" spans="1:16">
      <c r="A71" s="4" t="s">
        <v>464</v>
      </c>
    </row>
    <row r="72" spans="1:16">
      <c r="A72" s="3" t="s">
        <v>255</v>
      </c>
    </row>
    <row r="73" spans="1:16">
      <c r="A73" s="4" t="s">
        <v>447</v>
      </c>
      <c r="F73" s="6" t="n">
        <v>475000000</v>
      </c>
    </row>
    <row r="74" spans="1:16">
      <c r="A74" s="4" t="s">
        <v>465</v>
      </c>
    </row>
    <row r="75" spans="1:16">
      <c r="A75" s="3" t="s">
        <v>255</v>
      </c>
    </row>
    <row r="76" spans="1:16">
      <c r="A76" s="4" t="s">
        <v>447</v>
      </c>
      <c r="E76" s="6" t="n">
        <v>60000000</v>
      </c>
    </row>
    <row r="77" spans="1:16">
      <c r="A77" s="4" t="s">
        <v>466</v>
      </c>
    </row>
    <row r="78" spans="1:16">
      <c r="A78" s="3" t="s">
        <v>255</v>
      </c>
    </row>
    <row r="79" spans="1:16">
      <c r="A79" s="4" t="s">
        <v>447</v>
      </c>
      <c r="E79" s="6" t="n">
        <v>90000000</v>
      </c>
    </row>
    <row r="80" spans="1:16">
      <c r="A80" s="4" t="s">
        <v>467</v>
      </c>
    </row>
    <row r="81" spans="1:16">
      <c r="A81" s="3" t="s">
        <v>255</v>
      </c>
    </row>
    <row r="82" spans="1:16">
      <c r="A82" s="4" t="s">
        <v>101</v>
      </c>
      <c r="H82" s="5" t="n">
        <v>4635000</v>
      </c>
      <c r="J82" s="5" t="n">
        <v>8183000</v>
      </c>
      <c r="K82" s="5" t="n">
        <v>1595000</v>
      </c>
      <c r="L82" s="5" t="n">
        <v>15841000</v>
      </c>
    </row>
    <row r="83" spans="1:16">
      <c r="A83" s="4" t="s">
        <v>262</v>
      </c>
    </row>
    <row r="84" spans="1:16">
      <c r="A84" s="3" t="s">
        <v>255</v>
      </c>
    </row>
    <row r="85" spans="1:16">
      <c r="A85" s="4" t="s">
        <v>101</v>
      </c>
      <c r="H85" s="5" t="n">
        <v>3059000</v>
      </c>
      <c r="J85" s="5" t="n">
        <v>4516000</v>
      </c>
      <c r="K85" s="5" t="n">
        <v>5009000</v>
      </c>
      <c r="L85" s="5" t="n">
        <v>8898000</v>
      </c>
    </row>
    <row r="86" spans="1:16">
      <c r="A86" s="4" t="s">
        <v>468</v>
      </c>
    </row>
    <row r="87" spans="1:16">
      <c r="A87" s="3" t="s">
        <v>255</v>
      </c>
    </row>
    <row r="88" spans="1:16">
      <c r="A88" s="4" t="s">
        <v>101</v>
      </c>
      <c r="H88" s="5" t="n">
        <v>901000</v>
      </c>
      <c r="J88" s="6" t="n">
        <v>1184000</v>
      </c>
      <c r="K88" s="6" t="n">
        <v>1654000</v>
      </c>
      <c r="L88" s="6" t="n">
        <v>2338000</v>
      </c>
    </row>
    <row r="89" spans="1:16">
      <c r="A89" s="4" t="s">
        <v>469</v>
      </c>
    </row>
    <row r="90" spans="1:16">
      <c r="A90" s="3" t="s">
        <v>255</v>
      </c>
    </row>
    <row r="91" spans="1:16">
      <c r="A91" s="4" t="s">
        <v>442</v>
      </c>
      <c r="G91" s="6" t="n">
        <v>75700000</v>
      </c>
    </row>
    <row r="92" spans="1:16">
      <c r="A92" s="4" t="s">
        <v>443</v>
      </c>
      <c r="G92" s="5" t="n">
        <v>20000000</v>
      </c>
    </row>
    <row r="93" spans="1:16">
      <c r="A93" s="4" t="s">
        <v>444</v>
      </c>
      <c r="G93" s="5" t="n">
        <v>55700000</v>
      </c>
    </row>
    <row r="94" spans="1:16">
      <c r="A94" s="4" t="s">
        <v>455</v>
      </c>
      <c r="K94" s="5" t="n">
        <v>0</v>
      </c>
    </row>
    <row r="95" spans="1:16">
      <c r="A95" s="4" t="s">
        <v>470</v>
      </c>
    </row>
    <row r="96" spans="1:16">
      <c r="A96" s="3" t="s">
        <v>255</v>
      </c>
    </row>
    <row r="97" spans="1:16">
      <c r="A97" s="4" t="s">
        <v>447</v>
      </c>
      <c r="G97" s="5" t="n">
        <v>276300000</v>
      </c>
    </row>
    <row r="98" spans="1:16">
      <c r="A98" s="4" t="s">
        <v>471</v>
      </c>
    </row>
    <row r="99" spans="1:16">
      <c r="A99" s="3" t="s">
        <v>255</v>
      </c>
    </row>
    <row r="100" spans="1:16">
      <c r="A100" s="4" t="s">
        <v>434</v>
      </c>
      <c r="P100" s="6" t="n">
        <v>0</v>
      </c>
    </row>
    <row r="101" spans="1:16">
      <c r="A101" s="4" t="s">
        <v>443</v>
      </c>
      <c r="G101" s="5" t="n">
        <v>20000000</v>
      </c>
    </row>
    <row r="102" spans="1:16">
      <c r="A102" s="4" t="s">
        <v>451</v>
      </c>
      <c r="P102" s="5" t="n">
        <v>0</v>
      </c>
    </row>
    <row r="103" spans="1:16">
      <c r="A103" s="4" t="s">
        <v>472</v>
      </c>
    </row>
    <row r="104" spans="1:16">
      <c r="A104" s="3" t="s">
        <v>255</v>
      </c>
    </row>
    <row r="105" spans="1:16">
      <c r="A105" s="4" t="s">
        <v>445</v>
      </c>
      <c r="H105" s="6" t="n">
        <v>2900000</v>
      </c>
      <c r="K105" s="6" t="n">
        <v>2900000</v>
      </c>
      <c r="M105" s="6" t="n">
        <v>4600000</v>
      </c>
      <c r="N105" s="6" t="n">
        <v>2900000</v>
      </c>
      <c r="O105" s="6" t="n">
        <v>2900000</v>
      </c>
      <c r="P105" s="6" t="n">
        <v>2900000</v>
      </c>
    </row>
    <row r="106" spans="1:16">
      <c r="A106" s="4" t="s">
        <v>473</v>
      </c>
    </row>
    <row r="107" spans="1:16">
      <c r="A107" s="3" t="s">
        <v>255</v>
      </c>
    </row>
    <row r="108" spans="1:16">
      <c r="A108" s="4" t="s">
        <v>101</v>
      </c>
      <c r="P108" s="6" t="n">
        <v>0</v>
      </c>
    </row>
    <row r="109" spans="1:16">
      <c r="A109" s="4" t="s">
        <v>474</v>
      </c>
    </row>
    <row r="110" spans="1:16">
      <c r="A110" s="3" t="s">
        <v>255</v>
      </c>
    </row>
    <row r="111" spans="1:16">
      <c r="A111" s="4" t="s">
        <v>447</v>
      </c>
      <c r="G111" s="5" t="n">
        <v>115800000</v>
      </c>
    </row>
    <row r="112" spans="1:16">
      <c r="A112" s="4" t="s">
        <v>475</v>
      </c>
    </row>
    <row r="113" spans="1:16">
      <c r="A113" s="3" t="s">
        <v>255</v>
      </c>
    </row>
    <row r="114" spans="1:16">
      <c r="A114" s="4" t="s">
        <v>447</v>
      </c>
      <c r="G114" s="6" t="n">
        <v>160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98</v>
      </c>
      <c r="D1" s="2" t="s">
        <v>1</v>
      </c>
    </row>
    <row r="2" spans="1:5">
      <c r="B2" s="2" t="s">
        <v>2</v>
      </c>
      <c r="C2" s="2" t="s">
        <v>99</v>
      </c>
      <c r="D2" s="2" t="s">
        <v>2</v>
      </c>
      <c r="E2" s="2" t="s">
        <v>99</v>
      </c>
    </row>
    <row r="3" spans="1:5">
      <c r="A3" s="3" t="s">
        <v>255</v>
      </c>
    </row>
    <row r="4" spans="1:5">
      <c r="A4" s="4" t="s">
        <v>101</v>
      </c>
      <c r="B4" s="6" t="n">
        <v>17548</v>
      </c>
      <c r="C4" s="6" t="n">
        <v>21416</v>
      </c>
      <c r="D4" s="6" t="n">
        <v>25619</v>
      </c>
      <c r="E4" s="6" t="n">
        <v>34053</v>
      </c>
    </row>
    <row r="5" spans="1:5">
      <c r="A5" s="4" t="s">
        <v>254</v>
      </c>
    </row>
    <row r="6" spans="1:5">
      <c r="A6" s="3" t="s">
        <v>255</v>
      </c>
    </row>
    <row r="7" spans="1:5">
      <c r="A7" s="4" t="s">
        <v>101</v>
      </c>
      <c r="B7" s="5" t="n">
        <v>9060</v>
      </c>
      <c r="C7" s="5" t="n">
        <v>7515</v>
      </c>
      <c r="D7" s="5" t="n">
        <v>17372</v>
      </c>
      <c r="E7" s="5" t="n">
        <v>7515</v>
      </c>
    </row>
    <row r="8" spans="1:5">
      <c r="A8" s="4" t="s">
        <v>430</v>
      </c>
    </row>
    <row r="9" spans="1:5">
      <c r="A9" s="3" t="s">
        <v>255</v>
      </c>
    </row>
    <row r="10" spans="1:5">
      <c r="A10" s="4" t="s">
        <v>101</v>
      </c>
      <c r="B10" s="5" t="n">
        <v>6227</v>
      </c>
      <c r="C10" s="5" t="n">
        <v>5953</v>
      </c>
      <c r="D10" s="5" t="n">
        <v>12386</v>
      </c>
      <c r="E10" s="5" t="n">
        <v>5953</v>
      </c>
    </row>
    <row r="11" spans="1:5">
      <c r="A11" s="4" t="s">
        <v>477</v>
      </c>
    </row>
    <row r="12" spans="1:5">
      <c r="A12" s="3" t="s">
        <v>255</v>
      </c>
    </row>
    <row r="13" spans="1:5">
      <c r="A13" s="4" t="s">
        <v>101</v>
      </c>
      <c r="B13" s="5" t="n">
        <v>2833</v>
      </c>
      <c r="C13" s="5" t="n">
        <v>1562</v>
      </c>
      <c r="D13" s="5" t="n">
        <v>4986</v>
      </c>
      <c r="E13" s="5" t="n">
        <v>1562</v>
      </c>
    </row>
    <row r="14" spans="1:5">
      <c r="A14" s="4" t="s">
        <v>467</v>
      </c>
    </row>
    <row r="15" spans="1:5">
      <c r="A15" s="3" t="s">
        <v>255</v>
      </c>
    </row>
    <row r="16" spans="1:5">
      <c r="A16" s="4" t="s">
        <v>101</v>
      </c>
      <c r="B16" s="5" t="n">
        <v>4635</v>
      </c>
      <c r="C16" s="5" t="n">
        <v>8183</v>
      </c>
      <c r="D16" s="5" t="n">
        <v>1595</v>
      </c>
      <c r="E16" s="5" t="n">
        <v>15841</v>
      </c>
    </row>
    <row r="17" spans="1:5">
      <c r="A17" s="4" t="s">
        <v>260</v>
      </c>
    </row>
    <row r="18" spans="1:5">
      <c r="A18" s="3" t="s">
        <v>255</v>
      </c>
    </row>
    <row r="19" spans="1:5">
      <c r="A19" s="4" t="s">
        <v>101</v>
      </c>
      <c r="D19" s="5" t="n">
        <v>25600</v>
      </c>
    </row>
    <row r="20" spans="1:5">
      <c r="A20" s="4" t="s">
        <v>452</v>
      </c>
    </row>
    <row r="21" spans="1:5">
      <c r="A21" s="3" t="s">
        <v>255</v>
      </c>
    </row>
    <row r="22" spans="1:5">
      <c r="A22" s="4" t="s">
        <v>101</v>
      </c>
      <c r="B22" s="5" t="n">
        <v>455</v>
      </c>
      <c r="C22" s="5" t="n">
        <v>617</v>
      </c>
      <c r="D22" s="5" t="n">
        <v>1070</v>
      </c>
      <c r="E22" s="5" t="n">
        <v>1076</v>
      </c>
    </row>
    <row r="23" spans="1:5">
      <c r="A23" s="4" t="s">
        <v>262</v>
      </c>
    </row>
    <row r="24" spans="1:5">
      <c r="A24" s="3" t="s">
        <v>255</v>
      </c>
    </row>
    <row r="25" spans="1:5">
      <c r="A25" s="4" t="s">
        <v>101</v>
      </c>
      <c r="B25" s="5" t="n">
        <v>3059</v>
      </c>
      <c r="C25" s="5" t="n">
        <v>4516</v>
      </c>
      <c r="D25" s="5" t="n">
        <v>5009</v>
      </c>
      <c r="E25" s="5" t="n">
        <v>8898</v>
      </c>
    </row>
    <row r="26" spans="1:5">
      <c r="A26" s="4" t="s">
        <v>468</v>
      </c>
    </row>
    <row r="27" spans="1:5">
      <c r="A27" s="3" t="s">
        <v>255</v>
      </c>
    </row>
    <row r="28" spans="1:5">
      <c r="A28" s="4" t="s">
        <v>101</v>
      </c>
      <c r="B28" s="5" t="n">
        <v>901</v>
      </c>
      <c r="C28" s="5" t="n">
        <v>1184</v>
      </c>
      <c r="D28" s="5" t="n">
        <v>1654</v>
      </c>
      <c r="E28" s="5" t="n">
        <v>2338</v>
      </c>
    </row>
    <row r="29" spans="1:5">
      <c r="A29" s="4" t="s">
        <v>478</v>
      </c>
    </row>
    <row r="30" spans="1:5">
      <c r="A30" s="3" t="s">
        <v>255</v>
      </c>
    </row>
    <row r="31" spans="1:5">
      <c r="A31" s="4" t="s">
        <v>101</v>
      </c>
      <c r="B31" s="6" t="n">
        <v>2158</v>
      </c>
      <c r="C31" s="6" t="n">
        <v>3332</v>
      </c>
      <c r="D31" s="6" t="n">
        <v>3355</v>
      </c>
      <c r="E31" s="6" t="n">
        <v>656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98</v>
      </c>
      <c r="D1" s="2" t="s">
        <v>1</v>
      </c>
    </row>
    <row r="2" spans="1:5">
      <c r="B2" s="2" t="s">
        <v>2</v>
      </c>
      <c r="C2" s="2" t="s">
        <v>99</v>
      </c>
      <c r="D2" s="2" t="s">
        <v>2</v>
      </c>
      <c r="E2" s="2" t="s">
        <v>99</v>
      </c>
    </row>
    <row r="3" spans="1:5">
      <c r="A3" s="3" t="s">
        <v>480</v>
      </c>
    </row>
    <row r="4" spans="1:5">
      <c r="A4" s="4" t="s">
        <v>481</v>
      </c>
      <c r="B4" s="6" t="n">
        <v>4867</v>
      </c>
      <c r="C4" s="6" t="n">
        <v>3514</v>
      </c>
      <c r="D4" s="6" t="n">
        <v>9390</v>
      </c>
      <c r="E4" s="6" t="n">
        <v>6564</v>
      </c>
    </row>
    <row r="5" spans="1:5">
      <c r="A5" s="4" t="s">
        <v>103</v>
      </c>
    </row>
    <row r="6" spans="1:5">
      <c r="A6" s="3" t="s">
        <v>480</v>
      </c>
    </row>
    <row r="7" spans="1:5">
      <c r="A7" s="4" t="s">
        <v>481</v>
      </c>
      <c r="B7" s="5" t="n">
        <v>2763</v>
      </c>
      <c r="C7" s="5" t="n">
        <v>2120</v>
      </c>
      <c r="D7" s="5" t="n">
        <v>5061</v>
      </c>
      <c r="E7" s="5" t="n">
        <v>3879</v>
      </c>
    </row>
    <row r="8" spans="1:5">
      <c r="A8" s="4" t="s">
        <v>104</v>
      </c>
    </row>
    <row r="9" spans="1:5">
      <c r="A9" s="3" t="s">
        <v>480</v>
      </c>
    </row>
    <row r="10" spans="1:5">
      <c r="A10" s="4" t="s">
        <v>481</v>
      </c>
      <c r="B10" s="6" t="n">
        <v>2104</v>
      </c>
      <c r="C10" s="6" t="n">
        <v>1394</v>
      </c>
      <c r="D10" s="6" t="n">
        <v>4329</v>
      </c>
      <c r="E10" s="6" t="n">
        <v>268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80"/>
  </cols>
  <sheetData>
    <row r="1" spans="1:4">
      <c r="A1" s="1" t="s">
        <v>482</v>
      </c>
      <c r="B1" s="2" t="s">
        <v>98</v>
      </c>
      <c r="D1" s="2" t="s">
        <v>1</v>
      </c>
    </row>
    <row r="2" spans="1:4">
      <c r="B2" s="2" t="s">
        <v>483</v>
      </c>
      <c r="C2" s="2" t="s">
        <v>277</v>
      </c>
      <c r="D2" s="2" t="s">
        <v>484</v>
      </c>
    </row>
    <row r="3" spans="1:4">
      <c r="A3" s="3" t="s">
        <v>485</v>
      </c>
    </row>
    <row r="4" spans="1:4">
      <c r="A4" s="4" t="s">
        <v>486</v>
      </c>
      <c r="B4" s="10" t="n">
        <v>1.6</v>
      </c>
      <c r="D4" s="10" t="n">
        <v>2.8</v>
      </c>
    </row>
    <row r="5" spans="1:4">
      <c r="A5" s="4" t="s">
        <v>487</v>
      </c>
      <c r="D5" s="4" t="s">
        <v>8</v>
      </c>
    </row>
    <row r="6" spans="1:4">
      <c r="A6" s="4" t="s">
        <v>488</v>
      </c>
      <c r="B6" s="10" t="n">
        <v>0.4</v>
      </c>
      <c r="D6" s="10" t="n">
        <v>0.6</v>
      </c>
    </row>
    <row r="7" spans="1:4">
      <c r="A7" s="4" t="s">
        <v>489</v>
      </c>
      <c r="D7" s="10" t="n">
        <v>1.1</v>
      </c>
    </row>
    <row r="8" spans="1:4">
      <c r="A8" s="4" t="s">
        <v>490</v>
      </c>
      <c r="B8" s="4" t="s">
        <v>491</v>
      </c>
      <c r="D8" s="4" t="s">
        <v>491</v>
      </c>
    </row>
    <row r="9" spans="1:4">
      <c r="A9" s="4" t="s">
        <v>492</v>
      </c>
      <c r="B9" s="4" t="s">
        <v>493</v>
      </c>
      <c r="D9" s="4" t="s">
        <v>493</v>
      </c>
    </row>
    <row r="10" spans="1:4">
      <c r="A10" s="4" t="s">
        <v>494</v>
      </c>
    </row>
    <row r="11" spans="1:4">
      <c r="A11" s="3" t="s">
        <v>485</v>
      </c>
    </row>
    <row r="12" spans="1:4">
      <c r="A12" s="4" t="s">
        <v>495</v>
      </c>
      <c r="B12" s="5" t="n">
        <v>37900</v>
      </c>
      <c r="D12" s="5" t="n">
        <v>37900</v>
      </c>
    </row>
    <row r="13" spans="1:4">
      <c r="A13" s="4" t="s">
        <v>496</v>
      </c>
    </row>
    <row r="14" spans="1:4">
      <c r="A14" s="3" t="s">
        <v>485</v>
      </c>
    </row>
    <row r="15" spans="1:4">
      <c r="A15" s="4" t="s">
        <v>495</v>
      </c>
      <c r="B15" s="5" t="n">
        <v>7700</v>
      </c>
      <c r="D15" s="5" t="n">
        <v>7700</v>
      </c>
    </row>
    <row r="16" spans="1:4">
      <c r="A16" s="4" t="s">
        <v>497</v>
      </c>
      <c r="D16" s="4" t="s">
        <v>498</v>
      </c>
    </row>
    <row r="17" spans="1:4">
      <c r="A17" s="4" t="s">
        <v>499</v>
      </c>
    </row>
    <row r="18" spans="1:4">
      <c r="A18" s="3" t="s">
        <v>485</v>
      </c>
    </row>
    <row r="19" spans="1:4">
      <c r="A19" s="4" t="s">
        <v>500</v>
      </c>
      <c r="D19" s="5" t="n">
        <v>2</v>
      </c>
    </row>
    <row r="20" spans="1:4">
      <c r="A20" s="4" t="s">
        <v>501</v>
      </c>
    </row>
    <row r="21" spans="1:4">
      <c r="A21" s="3" t="s">
        <v>485</v>
      </c>
    </row>
    <row r="22" spans="1:4">
      <c r="A22" s="4" t="s">
        <v>495</v>
      </c>
      <c r="B22" s="5" t="n">
        <v>14036</v>
      </c>
      <c r="D22" s="5" t="n">
        <v>14036</v>
      </c>
    </row>
    <row r="23" spans="1:4">
      <c r="A23" s="4" t="s">
        <v>502</v>
      </c>
    </row>
    <row r="24" spans="1:4">
      <c r="A24" s="3" t="s">
        <v>485</v>
      </c>
    </row>
    <row r="25" spans="1:4">
      <c r="A25" s="4" t="s">
        <v>495</v>
      </c>
      <c r="B25" s="5" t="n">
        <v>6800</v>
      </c>
      <c r="D25" s="5" t="n">
        <v>6800</v>
      </c>
    </row>
    <row r="26" spans="1:4">
      <c r="A26" s="4" t="s">
        <v>503</v>
      </c>
      <c r="C26" s="4" t="s">
        <v>504</v>
      </c>
    </row>
    <row r="27" spans="1:4">
      <c r="A27" s="4" t="s">
        <v>505</v>
      </c>
    </row>
    <row r="28" spans="1:4">
      <c r="A28" s="3" t="s">
        <v>485</v>
      </c>
    </row>
    <row r="29" spans="1:4">
      <c r="A29" s="4" t="s">
        <v>487</v>
      </c>
      <c r="D29" s="4" t="s">
        <v>506</v>
      </c>
    </row>
    <row r="30" spans="1:4">
      <c r="A30" s="4" t="s">
        <v>507</v>
      </c>
    </row>
    <row r="31" spans="1:4">
      <c r="A31" s="3" t="s">
        <v>485</v>
      </c>
    </row>
    <row r="32" spans="1:4">
      <c r="A32" s="4" t="s">
        <v>437</v>
      </c>
      <c r="B32" s="4" t="s">
        <v>508</v>
      </c>
      <c r="D32" s="4" t="s">
        <v>508</v>
      </c>
    </row>
    <row r="33" spans="1:4">
      <c r="A33" s="4" t="s">
        <v>509</v>
      </c>
    </row>
    <row r="34" spans="1:4">
      <c r="A34" s="3" t="s">
        <v>485</v>
      </c>
    </row>
    <row r="35" spans="1:4">
      <c r="A35" s="4" t="s">
        <v>437</v>
      </c>
      <c r="B35" s="4" t="s">
        <v>510</v>
      </c>
      <c r="D35" s="4" t="s">
        <v>510</v>
      </c>
    </row>
    <row r="36" spans="1:4">
      <c r="A36" s="4" t="s">
        <v>511</v>
      </c>
    </row>
    <row r="37" spans="1:4">
      <c r="A37" s="3" t="s">
        <v>485</v>
      </c>
    </row>
    <row r="38" spans="1:4">
      <c r="A38" s="4" t="s">
        <v>512</v>
      </c>
      <c r="B38" s="5" t="n">
        <v>52620</v>
      </c>
      <c r="D38" s="5" t="n">
        <v>52620</v>
      </c>
    </row>
    <row r="39" spans="1:4">
      <c r="A39" s="4" t="s">
        <v>513</v>
      </c>
      <c r="D39" s="4" t="s">
        <v>514</v>
      </c>
    </row>
    <row r="40" spans="1:4">
      <c r="A40" s="4" t="s">
        <v>515</v>
      </c>
      <c r="B40" s="10" t="n">
        <v>6.8</v>
      </c>
      <c r="D40" s="10" t="n">
        <v>6.8</v>
      </c>
    </row>
    <row r="41" spans="1:4">
      <c r="A41" s="4" t="s">
        <v>516</v>
      </c>
      <c r="B41" s="10" t="n">
        <v>10.2</v>
      </c>
      <c r="D41" s="10" t="n">
        <v>10.2</v>
      </c>
    </row>
    <row r="42" spans="1:4">
      <c r="A42" s="4" t="s">
        <v>517</v>
      </c>
      <c r="D42" s="5" t="n">
        <v>2</v>
      </c>
    </row>
    <row r="43" spans="1:4">
      <c r="A43" s="4" t="s">
        <v>518</v>
      </c>
    </row>
    <row r="44" spans="1:4">
      <c r="A44" s="3" t="s">
        <v>485</v>
      </c>
    </row>
    <row r="45" spans="1:4">
      <c r="A45" s="4" t="s">
        <v>437</v>
      </c>
      <c r="B45" s="4" t="s">
        <v>508</v>
      </c>
      <c r="D45" s="4" t="s">
        <v>508</v>
      </c>
    </row>
    <row r="46" spans="1:4">
      <c r="A46" s="4" t="s">
        <v>519</v>
      </c>
    </row>
    <row r="47" spans="1:4">
      <c r="A47" s="3" t="s">
        <v>485</v>
      </c>
    </row>
    <row r="48" spans="1:4">
      <c r="A48" s="4" t="s">
        <v>495</v>
      </c>
      <c r="B48" s="5" t="n">
        <v>87700</v>
      </c>
      <c r="D48" s="5" t="n">
        <v>87700</v>
      </c>
    </row>
    <row r="49" spans="1:4">
      <c r="A49" s="4" t="s">
        <v>520</v>
      </c>
    </row>
    <row r="50" spans="1:4">
      <c r="A50" s="3" t="s">
        <v>485</v>
      </c>
    </row>
    <row r="51" spans="1:4">
      <c r="A51" s="4" t="s">
        <v>521</v>
      </c>
      <c r="B51" s="5" t="n">
        <v>35080</v>
      </c>
      <c r="D51" s="5" t="n">
        <v>35080</v>
      </c>
    </row>
    <row r="52" spans="1:4">
      <c r="A52" s="4" t="s">
        <v>522</v>
      </c>
      <c r="D52" s="4" t="s">
        <v>5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98</v>
      </c>
      <c r="D1" s="2" t="s">
        <v>1</v>
      </c>
    </row>
    <row r="2" spans="1:5">
      <c r="B2" s="2" t="s">
        <v>2</v>
      </c>
      <c r="C2" s="2" t="s">
        <v>99</v>
      </c>
      <c r="D2" s="2" t="s">
        <v>2</v>
      </c>
      <c r="E2" s="2" t="s">
        <v>99</v>
      </c>
    </row>
    <row r="3" spans="1:5">
      <c r="A3" s="3" t="s">
        <v>114</v>
      </c>
    </row>
    <row r="4" spans="1:5">
      <c r="A4" s="4" t="s">
        <v>108</v>
      </c>
      <c r="B4" s="6" t="n">
        <v>-30356</v>
      </c>
      <c r="C4" s="6" t="n">
        <v>-16640</v>
      </c>
      <c r="D4" s="6" t="n">
        <v>-72559</v>
      </c>
      <c r="E4" s="6" t="n">
        <v>-36827</v>
      </c>
    </row>
    <row r="5" spans="1:5">
      <c r="A5" s="4" t="s">
        <v>115</v>
      </c>
      <c r="B5" s="5" t="n">
        <v>1442</v>
      </c>
      <c r="C5" s="5" t="n">
        <v>0</v>
      </c>
      <c r="D5" s="5" t="n">
        <v>-62</v>
      </c>
      <c r="E5" s="5" t="n">
        <v>0</v>
      </c>
    </row>
    <row r="6" spans="1:5">
      <c r="A6" s="4" t="s">
        <v>116</v>
      </c>
      <c r="B6" s="5" t="n">
        <v>484</v>
      </c>
      <c r="C6" s="5" t="n">
        <v>230</v>
      </c>
      <c r="D6" s="5" t="n">
        <v>737</v>
      </c>
      <c r="E6" s="5" t="n">
        <v>131</v>
      </c>
    </row>
    <row r="7" spans="1:5">
      <c r="A7" s="4" t="s">
        <v>117</v>
      </c>
      <c r="B7" s="5" t="n">
        <v>-28430</v>
      </c>
      <c r="C7" s="5" t="n">
        <v>-16410</v>
      </c>
      <c r="D7" s="5" t="n">
        <v>-71884</v>
      </c>
      <c r="E7" s="5" t="n">
        <v>-36696</v>
      </c>
    </row>
    <row r="8" spans="1:5">
      <c r="A8" s="4" t="s">
        <v>118</v>
      </c>
      <c r="B8" s="5" t="n">
        <v>-72</v>
      </c>
      <c r="C8" s="5" t="n">
        <v>0</v>
      </c>
      <c r="D8" s="5" t="n">
        <v>-125</v>
      </c>
      <c r="E8" s="5" t="n">
        <v>0</v>
      </c>
    </row>
    <row r="9" spans="1:5">
      <c r="A9" s="4" t="s">
        <v>119</v>
      </c>
      <c r="B9" s="6" t="n">
        <v>-28358</v>
      </c>
      <c r="C9" s="6" t="n">
        <v>-16410</v>
      </c>
      <c r="D9" s="6" t="n">
        <v>-71759</v>
      </c>
      <c r="E9" s="6" t="n">
        <v>-366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58</v>
      </c>
    </row>
    <row r="2" spans="1:3">
      <c r="A2" s="3" t="s">
        <v>205</v>
      </c>
    </row>
    <row r="3" spans="1:3">
      <c r="A3" s="4" t="s">
        <v>525</v>
      </c>
      <c r="B3" s="6" t="n">
        <v>2135</v>
      </c>
    </row>
    <row r="4" spans="1:3">
      <c r="A4" s="4" t="s">
        <v>526</v>
      </c>
      <c r="B4" s="5" t="n">
        <v>6065</v>
      </c>
    </row>
    <row r="5" spans="1:3">
      <c r="A5" s="4" t="s">
        <v>527</v>
      </c>
      <c r="B5" s="5" t="n">
        <v>6107</v>
      </c>
    </row>
    <row r="6" spans="1:3">
      <c r="A6" s="4" t="s">
        <v>528</v>
      </c>
      <c r="B6" s="5" t="n">
        <v>6175</v>
      </c>
    </row>
    <row r="7" spans="1:3">
      <c r="A7" s="4" t="s">
        <v>529</v>
      </c>
      <c r="B7" s="5" t="n">
        <v>6253</v>
      </c>
    </row>
    <row r="8" spans="1:3">
      <c r="A8" s="4" t="s">
        <v>530</v>
      </c>
      <c r="B8" s="5" t="n">
        <v>31969</v>
      </c>
    </row>
    <row r="9" spans="1:3">
      <c r="A9" s="4" t="s">
        <v>531</v>
      </c>
      <c r="B9" s="5" t="n">
        <v>58704</v>
      </c>
    </row>
    <row r="10" spans="1:3">
      <c r="A10" s="4" t="s">
        <v>532</v>
      </c>
      <c r="B10" s="5" t="n">
        <v>-14669</v>
      </c>
    </row>
    <row r="11" spans="1:3">
      <c r="A11" s="4" t="s">
        <v>121</v>
      </c>
      <c r="B11" s="5" t="n">
        <v>44035</v>
      </c>
    </row>
    <row r="12" spans="1:3">
      <c r="A12" s="4" t="s">
        <v>533</v>
      </c>
      <c r="B12" s="5" t="n">
        <v>2485</v>
      </c>
    </row>
    <row r="13" spans="1:3">
      <c r="A13" s="4" t="s">
        <v>318</v>
      </c>
      <c r="B13" s="5" t="n">
        <v>41550</v>
      </c>
      <c r="C13" s="6" t="n">
        <v>27689</v>
      </c>
    </row>
    <row r="14" spans="1:3">
      <c r="A14" s="4" t="s">
        <v>121</v>
      </c>
      <c r="B14" s="6" t="n">
        <v>440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4</v>
      </c>
      <c r="B1" s="2" t="s">
        <v>535</v>
      </c>
      <c r="D1" s="2" t="s">
        <v>98</v>
      </c>
    </row>
    <row r="2" spans="1:6">
      <c r="B2" s="2" t="s">
        <v>279</v>
      </c>
      <c r="C2" s="2" t="s">
        <v>536</v>
      </c>
      <c r="D2" s="2" t="s">
        <v>2</v>
      </c>
      <c r="E2" s="2" t="s">
        <v>99</v>
      </c>
      <c r="F2" s="2" t="s">
        <v>537</v>
      </c>
    </row>
    <row r="3" spans="1:6">
      <c r="A3" s="3" t="s">
        <v>538</v>
      </c>
    </row>
    <row r="4" spans="1:6">
      <c r="A4" s="4" t="s">
        <v>144</v>
      </c>
      <c r="D4" s="6" t="n">
        <v>136566</v>
      </c>
      <c r="E4" s="6" t="n">
        <v>215756</v>
      </c>
    </row>
    <row r="5" spans="1:6">
      <c r="A5" s="4" t="s">
        <v>539</v>
      </c>
    </row>
    <row r="6" spans="1:6">
      <c r="A6" s="3" t="s">
        <v>538</v>
      </c>
    </row>
    <row r="7" spans="1:6">
      <c r="A7" s="4" t="s">
        <v>540</v>
      </c>
      <c r="D7" s="5" t="n">
        <v>75000</v>
      </c>
      <c r="F7" s="6" t="n">
        <v>75000</v>
      </c>
    </row>
    <row r="8" spans="1:6">
      <c r="A8" s="4" t="s">
        <v>122</v>
      </c>
    </row>
    <row r="9" spans="1:6">
      <c r="A9" s="3" t="s">
        <v>538</v>
      </c>
    </row>
    <row r="10" spans="1:6">
      <c r="A10" s="4" t="s">
        <v>144</v>
      </c>
      <c r="B10" s="6" t="n">
        <v>12700</v>
      </c>
      <c r="C10" s="6" t="n">
        <v>14200</v>
      </c>
      <c r="D10" s="6" t="n">
        <v>127</v>
      </c>
      <c r="E10" s="6" t="n">
        <v>142</v>
      </c>
    </row>
    <row r="11" spans="1:6">
      <c r="A11" s="4" t="s">
        <v>541</v>
      </c>
      <c r="B11" s="7" t="n">
        <v>11.5</v>
      </c>
      <c r="C11" s="7" t="n">
        <v>16.25</v>
      </c>
    </row>
    <row r="12" spans="1:6">
      <c r="A12" s="4" t="s">
        <v>542</v>
      </c>
      <c r="B12" s="6" t="n">
        <v>136300</v>
      </c>
      <c r="C12" s="6" t="n">
        <v>2158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 customWidth="1" max="5" min="5" width="27"/>
    <col customWidth="1" max="6" min="6" width="31"/>
    <col customWidth="1" max="7" min="7" width="20"/>
    <col customWidth="1" max="8" min="8" width="24"/>
    <col customWidth="1" max="9" min="9" width="37"/>
    <col customWidth="1" max="10" min="10" width="14"/>
  </cols>
  <sheetData>
    <row r="1" spans="1:10">
      <c r="A1" s="1" t="s">
        <v>543</v>
      </c>
      <c r="B1" s="2" t="s">
        <v>544</v>
      </c>
      <c r="C1" s="2" t="s">
        <v>545</v>
      </c>
      <c r="D1" s="2" t="s">
        <v>546</v>
      </c>
      <c r="E1" s="2" t="s">
        <v>547</v>
      </c>
      <c r="F1" s="2" t="s">
        <v>548</v>
      </c>
      <c r="G1" s="2" t="s">
        <v>549</v>
      </c>
      <c r="H1" s="2" t="s">
        <v>550</v>
      </c>
      <c r="I1" s="2" t="s">
        <v>551</v>
      </c>
      <c r="J1" s="2" t="s">
        <v>552</v>
      </c>
    </row>
    <row r="2" spans="1:10">
      <c r="A2" s="3" t="s">
        <v>553</v>
      </c>
    </row>
    <row r="3" spans="1:10">
      <c r="A3" s="4" t="s">
        <v>554</v>
      </c>
      <c r="I3" s="7" t="n">
        <v>2.99</v>
      </c>
    </row>
    <row r="4" spans="1:10">
      <c r="A4" s="4" t="s">
        <v>555</v>
      </c>
      <c r="G4" s="5" t="n">
        <v>11981867</v>
      </c>
    </row>
    <row r="5" spans="1:10">
      <c r="A5" s="4" t="s">
        <v>556</v>
      </c>
      <c r="E5" s="6" t="n">
        <v>0</v>
      </c>
      <c r="F5" s="6" t="n">
        <v>0</v>
      </c>
    </row>
    <row r="6" spans="1:10">
      <c r="A6" s="4" t="s">
        <v>557</v>
      </c>
    </row>
    <row r="7" spans="1:10">
      <c r="A7" s="3" t="s">
        <v>553</v>
      </c>
    </row>
    <row r="8" spans="1:10">
      <c r="A8" s="4" t="s">
        <v>558</v>
      </c>
      <c r="B8" s="5" t="n">
        <v>13519036</v>
      </c>
      <c r="D8" s="5" t="n">
        <v>11528635</v>
      </c>
    </row>
    <row r="9" spans="1:10">
      <c r="A9" s="4" t="s">
        <v>559</v>
      </c>
      <c r="D9" s="4" t="s">
        <v>560</v>
      </c>
      <c r="F9" s="4" t="s">
        <v>560</v>
      </c>
    </row>
    <row r="10" spans="1:10">
      <c r="A10" s="4" t="s">
        <v>554</v>
      </c>
      <c r="D10" s="7" t="n">
        <v>2.94</v>
      </c>
      <c r="F10" s="7" t="n">
        <v>2.94</v>
      </c>
      <c r="I10" s="7" t="n">
        <v>2.99</v>
      </c>
    </row>
    <row r="11" spans="1:10">
      <c r="A11" s="4" t="s">
        <v>561</v>
      </c>
      <c r="B11" s="6" t="n">
        <v>5200000</v>
      </c>
      <c r="C11" s="6" t="n">
        <v>5200000</v>
      </c>
    </row>
    <row r="12" spans="1:10">
      <c r="A12" s="4" t="s">
        <v>562</v>
      </c>
      <c r="C12" s="5" t="n">
        <v>40500000</v>
      </c>
    </row>
    <row r="13" spans="1:10">
      <c r="A13" s="4" t="s">
        <v>563</v>
      </c>
      <c r="C13" s="5" t="n">
        <v>200000</v>
      </c>
      <c r="E13" s="6" t="n">
        <v>600000</v>
      </c>
    </row>
    <row r="14" spans="1:10">
      <c r="A14" s="4" t="s">
        <v>564</v>
      </c>
      <c r="B14" s="5" t="n">
        <v>45911000</v>
      </c>
      <c r="C14" s="5" t="n">
        <v>45900000</v>
      </c>
      <c r="D14" s="6" t="n">
        <v>33900000</v>
      </c>
      <c r="F14" s="6" t="n">
        <v>80400000</v>
      </c>
    </row>
    <row r="15" spans="1:10">
      <c r="A15" s="4" t="s">
        <v>565</v>
      </c>
      <c r="I15" s="4" t="s">
        <v>566</v>
      </c>
    </row>
    <row r="16" spans="1:10">
      <c r="A16" s="4" t="s">
        <v>567</v>
      </c>
      <c r="B16" s="6" t="n">
        <v>45911000</v>
      </c>
      <c r="C16" s="6" t="n">
        <v>45900000</v>
      </c>
      <c r="D16" s="5" t="n">
        <v>33900000</v>
      </c>
      <c r="F16" s="5" t="n">
        <v>80400000</v>
      </c>
    </row>
    <row r="17" spans="1:10">
      <c r="A17" s="4" t="s">
        <v>568</v>
      </c>
      <c r="E17" s="5" t="n">
        <v>453000</v>
      </c>
    </row>
    <row r="18" spans="1:10">
      <c r="A18" s="4" t="s">
        <v>569</v>
      </c>
    </row>
    <row r="19" spans="1:10">
      <c r="A19" s="3" t="s">
        <v>553</v>
      </c>
    </row>
    <row r="20" spans="1:10">
      <c r="A20" s="4" t="s">
        <v>570</v>
      </c>
      <c r="J20" s="4" t="s">
        <v>566</v>
      </c>
    </row>
    <row r="21" spans="1:10">
      <c r="A21" s="4" t="s">
        <v>571</v>
      </c>
      <c r="H21" s="11" t="n">
        <v>2.58</v>
      </c>
      <c r="I21" s="7" t="n">
        <v>2.99</v>
      </c>
    </row>
    <row r="22" spans="1:10">
      <c r="A22" s="4" t="s">
        <v>572</v>
      </c>
      <c r="I22" s="5" t="n">
        <v>477000</v>
      </c>
    </row>
    <row r="23" spans="1:10">
      <c r="A23" s="4" t="s">
        <v>573</v>
      </c>
      <c r="B23" s="8" t="n">
        <v>1.16</v>
      </c>
    </row>
    <row r="24" spans="1:10">
      <c r="A24" s="4" t="s">
        <v>365</v>
      </c>
      <c r="I24" s="6" t="n">
        <v>200000</v>
      </c>
    </row>
    <row r="25" spans="1:10">
      <c r="A25" s="4" t="s">
        <v>367</v>
      </c>
      <c r="E25" s="6" t="n">
        <v>400000</v>
      </c>
    </row>
    <row r="26" spans="1:10">
      <c r="A26" s="4" t="s">
        <v>574</v>
      </c>
    </row>
    <row r="27" spans="1:10">
      <c r="A27" s="3" t="s">
        <v>553</v>
      </c>
    </row>
    <row r="28" spans="1:10">
      <c r="A28" s="4" t="s">
        <v>365</v>
      </c>
      <c r="D28" s="6" t="n">
        <v>200000</v>
      </c>
      <c r="F28" s="6" t="n">
        <v>200000</v>
      </c>
      <c r="I28" s="6" t="n">
        <v>200000</v>
      </c>
    </row>
    <row r="29" spans="1:10">
      <c r="A29" s="4" t="s">
        <v>575</v>
      </c>
    </row>
    <row r="30" spans="1:10">
      <c r="A30" s="3" t="s">
        <v>553</v>
      </c>
    </row>
    <row r="31" spans="1:10">
      <c r="A31" s="4" t="s">
        <v>576</v>
      </c>
      <c r="H31" s="11" t="n">
        <v>2.58</v>
      </c>
    </row>
    <row r="32" spans="1:10">
      <c r="A32" s="4" t="s">
        <v>577</v>
      </c>
    </row>
    <row r="33" spans="1:10">
      <c r="A33" s="3" t="s">
        <v>553</v>
      </c>
    </row>
    <row r="34" spans="1:10">
      <c r="A34" s="4" t="s">
        <v>558</v>
      </c>
      <c r="B34" s="5" t="n">
        <v>13519036</v>
      </c>
    </row>
    <row r="35" spans="1:10">
      <c r="A35" s="4" t="s">
        <v>559</v>
      </c>
      <c r="I35" s="4" t="s">
        <v>5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9</v>
      </c>
      <c r="B1" s="2" t="s">
        <v>360</v>
      </c>
      <c r="C1" s="2" t="s">
        <v>580</v>
      </c>
      <c r="D1" s="2" t="s">
        <v>58</v>
      </c>
      <c r="E1" s="2" t="s">
        <v>58</v>
      </c>
      <c r="F1" s="2" t="s">
        <v>2</v>
      </c>
    </row>
    <row r="2" spans="1:6">
      <c r="A2" s="3" t="s">
        <v>553</v>
      </c>
    </row>
    <row r="3" spans="1:6">
      <c r="A3" s="4" t="s">
        <v>581</v>
      </c>
      <c r="D3" s="6" t="n">
        <v>35829</v>
      </c>
      <c r="E3" s="6" t="n">
        <v>35829</v>
      </c>
    </row>
    <row r="4" spans="1:6">
      <c r="A4" s="4" t="s">
        <v>70</v>
      </c>
      <c r="D4" s="5" t="n">
        <v>40044</v>
      </c>
      <c r="E4" s="5" t="n">
        <v>40044</v>
      </c>
      <c r="F4" s="6" t="n">
        <v>39795</v>
      </c>
    </row>
    <row r="5" spans="1:6">
      <c r="A5" s="4" t="s">
        <v>557</v>
      </c>
    </row>
    <row r="6" spans="1:6">
      <c r="A6" s="3" t="s">
        <v>553</v>
      </c>
    </row>
    <row r="7" spans="1:6">
      <c r="A7" s="4" t="s">
        <v>582</v>
      </c>
      <c r="B7" s="6" t="n">
        <v>45911</v>
      </c>
      <c r="C7" s="6" t="n">
        <v>45900</v>
      </c>
      <c r="D7" s="6" t="n">
        <v>33900</v>
      </c>
      <c r="E7" s="6" t="n">
        <v>80400</v>
      </c>
    </row>
    <row r="8" spans="1:6">
      <c r="A8" s="4" t="s">
        <v>581</v>
      </c>
      <c r="B8" s="5" t="n">
        <v>35829</v>
      </c>
    </row>
    <row r="9" spans="1:6">
      <c r="A9" s="4" t="s">
        <v>583</v>
      </c>
      <c r="B9" s="5" t="n">
        <v>81740</v>
      </c>
    </row>
    <row r="10" spans="1:6">
      <c r="A10" s="4" t="s">
        <v>584</v>
      </c>
      <c r="B10" s="5" t="n">
        <v>4779</v>
      </c>
    </row>
    <row r="11" spans="1:6">
      <c r="A11" s="4" t="s">
        <v>585</v>
      </c>
      <c r="B11" s="5" t="n">
        <v>2427</v>
      </c>
    </row>
    <row r="12" spans="1:6">
      <c r="A12" s="4" t="s">
        <v>586</v>
      </c>
      <c r="B12" s="5" t="n">
        <v>1857</v>
      </c>
    </row>
    <row r="13" spans="1:6">
      <c r="A13" s="4" t="s">
        <v>587</v>
      </c>
      <c r="B13" s="5" t="n">
        <v>55019</v>
      </c>
    </row>
    <row r="14" spans="1:6">
      <c r="A14" s="4" t="s">
        <v>588</v>
      </c>
      <c r="B14" s="5" t="n">
        <v>155</v>
      </c>
    </row>
    <row r="15" spans="1:6">
      <c r="A15" s="4" t="s">
        <v>589</v>
      </c>
      <c r="B15" s="5" t="n">
        <v>-9761</v>
      </c>
    </row>
    <row r="16" spans="1:6">
      <c r="A16" s="4" t="s">
        <v>590</v>
      </c>
      <c r="B16" s="5" t="n">
        <v>-4933</v>
      </c>
    </row>
    <row r="17" spans="1:6">
      <c r="A17" s="4" t="s">
        <v>591</v>
      </c>
      <c r="B17" s="5" t="n">
        <v>-6798</v>
      </c>
    </row>
    <row r="18" spans="1:6">
      <c r="A18" s="4" t="s">
        <v>592</v>
      </c>
      <c r="B18" s="5" t="n">
        <v>42745</v>
      </c>
    </row>
    <row r="19" spans="1:6">
      <c r="A19" s="4" t="s">
        <v>70</v>
      </c>
      <c r="B19" s="5" t="n">
        <v>38995</v>
      </c>
    </row>
    <row r="20" spans="1:6">
      <c r="A20" s="4" t="s">
        <v>593</v>
      </c>
      <c r="B20" s="6" t="n">
        <v>817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4</v>
      </c>
      <c r="B1" s="2" t="s">
        <v>98</v>
      </c>
      <c r="D1" s="2" t="s">
        <v>1</v>
      </c>
      <c r="F1" s="2" t="s">
        <v>276</v>
      </c>
    </row>
    <row r="2" spans="1:6">
      <c r="B2" s="2" t="s">
        <v>2</v>
      </c>
      <c r="C2" s="2" t="s">
        <v>99</v>
      </c>
      <c r="D2" s="2" t="s">
        <v>2</v>
      </c>
      <c r="E2" s="2" t="s">
        <v>99</v>
      </c>
      <c r="F2" s="2" t="s">
        <v>58</v>
      </c>
    </row>
    <row r="3" spans="1:6">
      <c r="A3" s="3" t="s">
        <v>595</v>
      </c>
    </row>
    <row r="4" spans="1:6">
      <c r="A4" s="4" t="s">
        <v>596</v>
      </c>
      <c r="D4" s="6" t="n">
        <v>739</v>
      </c>
      <c r="E4" s="6" t="n">
        <v>0</v>
      </c>
      <c r="F4" s="6" t="n">
        <v>0</v>
      </c>
    </row>
    <row r="5" spans="1:6">
      <c r="A5" s="4" t="s">
        <v>597</v>
      </c>
      <c r="F5" s="5" t="n">
        <v>35829</v>
      </c>
    </row>
    <row r="6" spans="1:6">
      <c r="A6" s="4" t="s">
        <v>598</v>
      </c>
      <c r="F6" s="5" t="n">
        <v>-34516</v>
      </c>
    </row>
    <row r="7" spans="1:6">
      <c r="A7" s="4" t="s">
        <v>599</v>
      </c>
      <c r="F7" s="5" t="n">
        <v>1313</v>
      </c>
    </row>
    <row r="8" spans="1:6">
      <c r="A8" s="4" t="s">
        <v>600</v>
      </c>
      <c r="F8" s="5" t="n">
        <v>-19</v>
      </c>
    </row>
    <row r="9" spans="1:6">
      <c r="A9" s="4" t="s">
        <v>601</v>
      </c>
      <c r="B9" s="6" t="n">
        <v>-72</v>
      </c>
      <c r="C9" s="6" t="n">
        <v>0</v>
      </c>
      <c r="D9" s="5" t="n">
        <v>-125</v>
      </c>
      <c r="E9" s="6" t="n">
        <v>0</v>
      </c>
      <c r="F9" s="5" t="n">
        <v>-555</v>
      </c>
    </row>
    <row r="10" spans="1:6">
      <c r="A10" s="4" t="s">
        <v>602</v>
      </c>
      <c r="B10" s="6" t="n">
        <v>614</v>
      </c>
      <c r="D10" s="6" t="n">
        <v>614</v>
      </c>
      <c r="F10" s="6" t="n">
        <v>7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26"/>
  </cols>
  <sheetData>
    <row r="1" spans="1:7">
      <c r="A1" s="1" t="s">
        <v>120</v>
      </c>
      <c r="B1" s="2" t="s">
        <v>121</v>
      </c>
      <c r="C1" s="2" t="s">
        <v>122</v>
      </c>
      <c r="D1" s="2" t="s">
        <v>123</v>
      </c>
      <c r="E1" s="2" t="s">
        <v>124</v>
      </c>
      <c r="F1" s="2" t="s">
        <v>125</v>
      </c>
      <c r="G1" s="2" t="s">
        <v>126</v>
      </c>
    </row>
    <row r="2" spans="1:7">
      <c r="A2" s="4" t="s">
        <v>127</v>
      </c>
      <c r="C2" s="5" t="n">
        <v>85598</v>
      </c>
    </row>
    <row r="3" spans="1:7">
      <c r="A3" s="4" t="s">
        <v>128</v>
      </c>
      <c r="B3" s="6" t="n">
        <v>187900</v>
      </c>
      <c r="C3" s="6" t="n">
        <v>856</v>
      </c>
      <c r="D3" s="6" t="n">
        <v>682809</v>
      </c>
      <c r="E3" s="6" t="n">
        <v>-495479</v>
      </c>
      <c r="F3" s="6" t="n">
        <v>-286</v>
      </c>
    </row>
    <row r="4" spans="1:7">
      <c r="A4" s="3" t="s">
        <v>129</v>
      </c>
    </row>
    <row r="5" spans="1:7">
      <c r="A5" s="4" t="s">
        <v>130</v>
      </c>
      <c r="B5" s="5" t="n">
        <v>1117</v>
      </c>
      <c r="E5" s="5" t="n">
        <v>1117</v>
      </c>
    </row>
    <row r="6" spans="1:7">
      <c r="A6" s="4" t="s">
        <v>131</v>
      </c>
      <c r="C6" s="5" t="n">
        <v>1443</v>
      </c>
    </row>
    <row r="7" spans="1:7">
      <c r="A7" s="4" t="s">
        <v>132</v>
      </c>
      <c r="B7" s="5" t="n">
        <v>10584</v>
      </c>
      <c r="C7" s="6" t="n">
        <v>14</v>
      </c>
      <c r="D7" s="5" t="n">
        <v>10570</v>
      </c>
    </row>
    <row r="8" spans="1:7">
      <c r="A8" s="4" t="s">
        <v>133</v>
      </c>
      <c r="B8" s="5" t="n">
        <v>3050</v>
      </c>
      <c r="D8" s="5" t="n">
        <v>3050</v>
      </c>
    </row>
    <row r="9" spans="1:7">
      <c r="A9" s="4" t="s">
        <v>134</v>
      </c>
      <c r="B9" s="5" t="n">
        <v>-99</v>
      </c>
      <c r="F9" s="5" t="n">
        <v>-99</v>
      </c>
    </row>
    <row r="10" spans="1:7">
      <c r="A10" s="4" t="s">
        <v>108</v>
      </c>
      <c r="B10" s="5" t="n">
        <v>-20187</v>
      </c>
      <c r="E10" s="5" t="n">
        <v>-20187</v>
      </c>
    </row>
    <row r="11" spans="1:7">
      <c r="A11" s="4" t="s">
        <v>135</v>
      </c>
      <c r="C11" s="5" t="n">
        <v>87041</v>
      </c>
    </row>
    <row r="12" spans="1:7">
      <c r="A12" s="4" t="s">
        <v>136</v>
      </c>
      <c r="B12" s="5" t="n">
        <v>182365</v>
      </c>
      <c r="C12" s="6" t="n">
        <v>870</v>
      </c>
      <c r="D12" s="5" t="n">
        <v>696429</v>
      </c>
      <c r="E12" s="5" t="n">
        <v>-514549</v>
      </c>
      <c r="F12" s="5" t="n">
        <v>-385</v>
      </c>
    </row>
    <row r="13" spans="1:7">
      <c r="A13" s="4" t="s">
        <v>127</v>
      </c>
      <c r="C13" s="5" t="n">
        <v>85598</v>
      </c>
    </row>
    <row r="14" spans="1:7">
      <c r="A14" s="4" t="s">
        <v>128</v>
      </c>
      <c r="B14" s="5" t="n">
        <v>187900</v>
      </c>
      <c r="C14" s="6" t="n">
        <v>856</v>
      </c>
      <c r="D14" s="5" t="n">
        <v>682809</v>
      </c>
      <c r="E14" s="5" t="n">
        <v>-495479</v>
      </c>
      <c r="F14" s="5" t="n">
        <v>-286</v>
      </c>
    </row>
    <row r="15" spans="1:7">
      <c r="A15" s="3" t="s">
        <v>129</v>
      </c>
    </row>
    <row r="16" spans="1:7">
      <c r="A16" s="4" t="s">
        <v>134</v>
      </c>
      <c r="B16" s="5" t="n">
        <v>131</v>
      </c>
    </row>
    <row r="17" spans="1:7">
      <c r="A17" s="4" t="s">
        <v>108</v>
      </c>
      <c r="B17" s="5" t="n">
        <v>-36827</v>
      </c>
    </row>
    <row r="18" spans="1:7">
      <c r="A18" s="4" t="s">
        <v>137</v>
      </c>
      <c r="C18" s="5" t="n">
        <v>101624</v>
      </c>
    </row>
    <row r="19" spans="1:7">
      <c r="A19" s="4" t="s">
        <v>138</v>
      </c>
      <c r="B19" s="5" t="n">
        <v>387867</v>
      </c>
      <c r="C19" s="6" t="n">
        <v>1016</v>
      </c>
      <c r="D19" s="5" t="n">
        <v>918197</v>
      </c>
      <c r="E19" s="5" t="n">
        <v>-531189</v>
      </c>
      <c r="F19" s="5" t="n">
        <v>-157</v>
      </c>
    </row>
    <row r="20" spans="1:7">
      <c r="A20" s="4" t="s">
        <v>139</v>
      </c>
      <c r="C20" s="5" t="n">
        <v>87041</v>
      </c>
    </row>
    <row r="21" spans="1:7">
      <c r="A21" s="4" t="s">
        <v>140</v>
      </c>
      <c r="B21" s="5" t="n">
        <v>182365</v>
      </c>
      <c r="C21" s="6" t="n">
        <v>870</v>
      </c>
      <c r="D21" s="5" t="n">
        <v>696429</v>
      </c>
      <c r="E21" s="5" t="n">
        <v>-514549</v>
      </c>
      <c r="F21" s="5" t="n">
        <v>-385</v>
      </c>
    </row>
    <row r="22" spans="1:7">
      <c r="A22" s="3" t="s">
        <v>129</v>
      </c>
    </row>
    <row r="23" spans="1:7">
      <c r="A23" s="4" t="s">
        <v>131</v>
      </c>
      <c r="C23" s="5" t="n">
        <v>263</v>
      </c>
    </row>
    <row r="24" spans="1:7">
      <c r="A24" s="4" t="s">
        <v>132</v>
      </c>
      <c r="B24" s="5" t="n">
        <v>1954</v>
      </c>
      <c r="C24" s="6" t="n">
        <v>2</v>
      </c>
      <c r="D24" s="5" t="n">
        <v>1952</v>
      </c>
    </row>
    <row r="25" spans="1:7">
      <c r="A25" s="4" t="s">
        <v>141</v>
      </c>
      <c r="C25" s="5" t="n">
        <v>163</v>
      </c>
    </row>
    <row r="26" spans="1:7">
      <c r="A26" s="4" t="s">
        <v>142</v>
      </c>
      <c r="B26" s="5" t="n">
        <v>690</v>
      </c>
      <c r="C26" s="6" t="n">
        <v>2</v>
      </c>
      <c r="D26" s="5" t="n">
        <v>688</v>
      </c>
    </row>
    <row r="27" spans="1:7">
      <c r="A27" s="4" t="s">
        <v>143</v>
      </c>
      <c r="C27" s="5" t="n">
        <v>14157</v>
      </c>
    </row>
    <row r="28" spans="1:7">
      <c r="A28" s="4" t="s">
        <v>144</v>
      </c>
      <c r="B28" s="5" t="n">
        <v>215756</v>
      </c>
      <c r="C28" s="6" t="n">
        <v>142</v>
      </c>
      <c r="D28" s="5" t="n">
        <v>215614</v>
      </c>
    </row>
    <row r="29" spans="1:7">
      <c r="A29" s="4" t="s">
        <v>133</v>
      </c>
      <c r="B29" s="5" t="n">
        <v>3514</v>
      </c>
      <c r="D29" s="5" t="n">
        <v>3514</v>
      </c>
    </row>
    <row r="30" spans="1:7">
      <c r="A30" s="4" t="s">
        <v>115</v>
      </c>
      <c r="B30" s="5" t="n">
        <v>-2</v>
      </c>
      <c r="F30" s="5" t="n">
        <v>-2</v>
      </c>
    </row>
    <row r="31" spans="1:7">
      <c r="A31" s="4" t="s">
        <v>134</v>
      </c>
      <c r="B31" s="5" t="n">
        <v>230</v>
      </c>
      <c r="F31" s="5" t="n">
        <v>230</v>
      </c>
    </row>
    <row r="32" spans="1:7">
      <c r="A32" s="4" t="s">
        <v>108</v>
      </c>
      <c r="B32" s="5" t="n">
        <v>-16640</v>
      </c>
      <c r="E32" s="5" t="n">
        <v>-16640</v>
      </c>
    </row>
    <row r="33" spans="1:7">
      <c r="A33" s="4" t="s">
        <v>137</v>
      </c>
      <c r="C33" s="5" t="n">
        <v>101624</v>
      </c>
    </row>
    <row r="34" spans="1:7">
      <c r="A34" s="4" t="s">
        <v>138</v>
      </c>
      <c r="B34" s="5" t="n">
        <v>387867</v>
      </c>
      <c r="C34" s="6" t="n">
        <v>1016</v>
      </c>
      <c r="D34" s="5" t="n">
        <v>918197</v>
      </c>
      <c r="E34" s="5" t="n">
        <v>-531189</v>
      </c>
      <c r="F34" s="5" t="n">
        <v>-157</v>
      </c>
    </row>
    <row r="35" spans="1:7">
      <c r="A35" s="4" t="s">
        <v>145</v>
      </c>
      <c r="C35" s="5" t="n">
        <v>102188</v>
      </c>
    </row>
    <row r="36" spans="1:7">
      <c r="A36" s="4" t="s">
        <v>146</v>
      </c>
      <c r="B36" s="5" t="n">
        <v>367257</v>
      </c>
      <c r="C36" s="6" t="n">
        <v>1022</v>
      </c>
      <c r="D36" s="5" t="n">
        <v>929632</v>
      </c>
      <c r="E36" s="5" t="n">
        <v>-562696</v>
      </c>
      <c r="F36" s="5" t="n">
        <v>-1440</v>
      </c>
      <c r="G36" s="6" t="n">
        <v>739</v>
      </c>
    </row>
    <row r="37" spans="1:7">
      <c r="A37" s="3" t="s">
        <v>129</v>
      </c>
    </row>
    <row r="38" spans="1:7">
      <c r="A38" s="4" t="s">
        <v>147</v>
      </c>
      <c r="B38" s="5" t="n">
        <v>897</v>
      </c>
      <c r="E38" s="5" t="n">
        <v>897</v>
      </c>
    </row>
    <row r="39" spans="1:7">
      <c r="A39" s="4" t="s">
        <v>131</v>
      </c>
      <c r="C39" s="5" t="n">
        <v>141</v>
      </c>
    </row>
    <row r="40" spans="1:7">
      <c r="A40" s="4" t="s">
        <v>132</v>
      </c>
      <c r="B40" s="5" t="n">
        <v>216</v>
      </c>
      <c r="C40" s="6" t="n">
        <v>1</v>
      </c>
      <c r="D40" s="5" t="n">
        <v>215</v>
      </c>
    </row>
    <row r="41" spans="1:7">
      <c r="A41" s="4" t="s">
        <v>148</v>
      </c>
      <c r="B41" s="5" t="n">
        <v>-258</v>
      </c>
      <c r="D41" s="5" t="n">
        <v>-258</v>
      </c>
    </row>
    <row r="42" spans="1:7">
      <c r="A42" s="4" t="s">
        <v>133</v>
      </c>
      <c r="B42" s="5" t="n">
        <v>4523</v>
      </c>
      <c r="D42" s="5" t="n">
        <v>4523</v>
      </c>
    </row>
    <row r="43" spans="1:7">
      <c r="A43" s="4" t="s">
        <v>115</v>
      </c>
      <c r="B43" s="5" t="n">
        <v>-1504</v>
      </c>
      <c r="F43" s="5" t="n">
        <v>-1504</v>
      </c>
    </row>
    <row r="44" spans="1:7">
      <c r="A44" s="4" t="s">
        <v>134</v>
      </c>
      <c r="B44" s="5" t="n">
        <v>253</v>
      </c>
      <c r="F44" s="5" t="n">
        <v>253</v>
      </c>
    </row>
    <row r="45" spans="1:7">
      <c r="A45" s="4" t="s">
        <v>108</v>
      </c>
      <c r="B45" s="5" t="n">
        <v>-42203</v>
      </c>
      <c r="E45" s="5" t="n">
        <v>-42150</v>
      </c>
      <c r="G45" s="5" t="n">
        <v>-53</v>
      </c>
    </row>
    <row r="46" spans="1:7">
      <c r="A46" s="4" t="s">
        <v>149</v>
      </c>
      <c r="C46" s="5" t="n">
        <v>102329</v>
      </c>
    </row>
    <row r="47" spans="1:7">
      <c r="A47" s="4" t="s">
        <v>150</v>
      </c>
      <c r="B47" s="5" t="n">
        <v>329181</v>
      </c>
      <c r="C47" s="6" t="n">
        <v>1023</v>
      </c>
      <c r="D47" s="5" t="n">
        <v>934112</v>
      </c>
      <c r="E47" s="5" t="n">
        <v>-603949</v>
      </c>
      <c r="F47" s="5" t="n">
        <v>-2691</v>
      </c>
      <c r="G47" s="5" t="n">
        <v>686</v>
      </c>
    </row>
    <row r="48" spans="1:7">
      <c r="A48" s="4" t="s">
        <v>145</v>
      </c>
      <c r="C48" s="5" t="n">
        <v>102188</v>
      </c>
    </row>
    <row r="49" spans="1:7">
      <c r="A49" s="4" t="s">
        <v>146</v>
      </c>
      <c r="B49" s="5" t="n">
        <v>367257</v>
      </c>
      <c r="C49" s="6" t="n">
        <v>1022</v>
      </c>
      <c r="D49" s="5" t="n">
        <v>929632</v>
      </c>
      <c r="E49" s="5" t="n">
        <v>-562696</v>
      </c>
      <c r="F49" s="5" t="n">
        <v>-1440</v>
      </c>
      <c r="G49" s="5" t="n">
        <v>739</v>
      </c>
    </row>
    <row r="50" spans="1:7">
      <c r="A50" s="3" t="s">
        <v>129</v>
      </c>
    </row>
    <row r="51" spans="1:7">
      <c r="A51" s="4" t="s">
        <v>134</v>
      </c>
      <c r="B51" s="5" t="n">
        <v>737</v>
      </c>
    </row>
    <row r="52" spans="1:7">
      <c r="A52" s="4" t="s">
        <v>108</v>
      </c>
      <c r="B52" s="5" t="n">
        <v>-72559</v>
      </c>
    </row>
    <row r="53" spans="1:7">
      <c r="A53" s="4" t="s">
        <v>151</v>
      </c>
      <c r="C53" s="5" t="n">
        <v>115603</v>
      </c>
    </row>
    <row r="54" spans="1:7">
      <c r="A54" s="4" t="s">
        <v>152</v>
      </c>
      <c r="B54" s="5" t="n">
        <v>445748</v>
      </c>
      <c r="C54" s="6" t="n">
        <v>1156</v>
      </c>
      <c r="D54" s="5" t="n">
        <v>1078976</v>
      </c>
      <c r="E54" s="5" t="n">
        <v>-634233</v>
      </c>
      <c r="F54" s="5" t="n">
        <v>-765</v>
      </c>
      <c r="G54" s="5" t="n">
        <v>614</v>
      </c>
    </row>
    <row r="55" spans="1:7">
      <c r="A55" s="4" t="s">
        <v>153</v>
      </c>
      <c r="C55" s="5" t="n">
        <v>102329</v>
      </c>
    </row>
    <row r="56" spans="1:7">
      <c r="A56" s="4" t="s">
        <v>154</v>
      </c>
      <c r="B56" s="5" t="n">
        <v>329181</v>
      </c>
      <c r="C56" s="6" t="n">
        <v>1023</v>
      </c>
      <c r="D56" s="5" t="n">
        <v>934112</v>
      </c>
      <c r="E56" s="5" t="n">
        <v>-603949</v>
      </c>
      <c r="F56" s="5" t="n">
        <v>-2691</v>
      </c>
      <c r="G56" s="5" t="n">
        <v>686</v>
      </c>
    </row>
    <row r="57" spans="1:7">
      <c r="A57" s="3" t="s">
        <v>129</v>
      </c>
    </row>
    <row r="58" spans="1:7">
      <c r="A58" s="4" t="s">
        <v>131</v>
      </c>
      <c r="C58" s="5" t="n">
        <v>492</v>
      </c>
    </row>
    <row r="59" spans="1:7">
      <c r="A59" s="4" t="s">
        <v>132</v>
      </c>
      <c r="B59" s="5" t="n">
        <v>2444</v>
      </c>
      <c r="C59" s="6" t="n">
        <v>5</v>
      </c>
      <c r="D59" s="5" t="n">
        <v>2439</v>
      </c>
    </row>
    <row r="60" spans="1:7">
      <c r="A60" s="4" t="s">
        <v>141</v>
      </c>
      <c r="C60" s="5" t="n">
        <v>132</v>
      </c>
    </row>
    <row r="61" spans="1:7">
      <c r="A61" s="4" t="s">
        <v>142</v>
      </c>
      <c r="B61" s="5" t="n">
        <v>1138</v>
      </c>
      <c r="C61" s="6" t="n">
        <v>1</v>
      </c>
      <c r="D61" s="5" t="n">
        <v>1137</v>
      </c>
    </row>
    <row r="62" spans="1:7">
      <c r="A62" s="4" t="s">
        <v>143</v>
      </c>
      <c r="C62" s="5" t="n">
        <v>12650</v>
      </c>
    </row>
    <row r="63" spans="1:7">
      <c r="A63" s="4" t="s">
        <v>144</v>
      </c>
      <c r="B63" s="5" t="n">
        <v>136566</v>
      </c>
      <c r="C63" s="6" t="n">
        <v>127</v>
      </c>
      <c r="D63" s="5" t="n">
        <v>136439</v>
      </c>
    </row>
    <row r="64" spans="1:7">
      <c r="A64" s="4" t="s">
        <v>148</v>
      </c>
      <c r="B64" s="5" t="n">
        <v>-18</v>
      </c>
      <c r="D64" s="5" t="n">
        <v>-18</v>
      </c>
    </row>
    <row r="65" spans="1:7">
      <c r="A65" s="4" t="s">
        <v>133</v>
      </c>
      <c r="B65" s="5" t="n">
        <v>4867</v>
      </c>
      <c r="D65" s="5" t="n">
        <v>4867</v>
      </c>
    </row>
    <row r="66" spans="1:7">
      <c r="A66" s="4" t="s">
        <v>115</v>
      </c>
      <c r="B66" s="5" t="n">
        <v>1442</v>
      </c>
      <c r="F66" s="5" t="n">
        <v>1442</v>
      </c>
    </row>
    <row r="67" spans="1:7">
      <c r="A67" s="4" t="s">
        <v>134</v>
      </c>
      <c r="B67" s="5" t="n">
        <v>484</v>
      </c>
      <c r="F67" s="5" t="n">
        <v>484</v>
      </c>
    </row>
    <row r="68" spans="1:7">
      <c r="A68" s="4" t="s">
        <v>108</v>
      </c>
      <c r="B68" s="5" t="n">
        <v>-30356</v>
      </c>
      <c r="E68" s="5" t="n">
        <v>-30284</v>
      </c>
      <c r="G68" s="5" t="n">
        <v>-72</v>
      </c>
    </row>
    <row r="69" spans="1:7">
      <c r="A69" s="4" t="s">
        <v>151</v>
      </c>
      <c r="C69" s="5" t="n">
        <v>115603</v>
      </c>
    </row>
    <row r="70" spans="1:7">
      <c r="A70" s="4" t="s">
        <v>152</v>
      </c>
      <c r="B70" s="6" t="n">
        <v>445748</v>
      </c>
      <c r="C70" s="6" t="n">
        <v>1156</v>
      </c>
      <c r="D70" s="6" t="n">
        <v>1078976</v>
      </c>
      <c r="E70" s="6" t="n">
        <v>-634233</v>
      </c>
      <c r="F70" s="6" t="n">
        <v>-765</v>
      </c>
      <c r="G70" s="6" t="n">
        <v>6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99</v>
      </c>
    </row>
    <row r="3" spans="1:3">
      <c r="A3" s="3" t="s">
        <v>156</v>
      </c>
    </row>
    <row r="4" spans="1:3">
      <c r="A4" s="4" t="s">
        <v>108</v>
      </c>
      <c r="B4" s="6" t="n">
        <v>-72559</v>
      </c>
      <c r="C4" s="6" t="n">
        <v>-36827</v>
      </c>
    </row>
    <row r="5" spans="1:3">
      <c r="A5" s="3" t="s">
        <v>157</v>
      </c>
    </row>
    <row r="6" spans="1:3">
      <c r="A6" s="4" t="s">
        <v>158</v>
      </c>
      <c r="B6" s="5" t="n">
        <v>1583</v>
      </c>
      <c r="C6" s="5" t="n">
        <v>1207</v>
      </c>
    </row>
    <row r="7" spans="1:3">
      <c r="A7" s="4" t="s">
        <v>159</v>
      </c>
      <c r="B7" s="5" t="n">
        <v>-2455</v>
      </c>
      <c r="C7" s="5" t="n">
        <v>-1656</v>
      </c>
    </row>
    <row r="8" spans="1:3">
      <c r="A8" s="4" t="s">
        <v>160</v>
      </c>
      <c r="B8" s="5" t="n">
        <v>-551</v>
      </c>
      <c r="C8" s="5" t="n">
        <v>0</v>
      </c>
    </row>
    <row r="9" spans="1:3">
      <c r="A9" s="4" t="s">
        <v>133</v>
      </c>
      <c r="B9" s="5" t="n">
        <v>9390</v>
      </c>
      <c r="C9" s="5" t="n">
        <v>6564</v>
      </c>
    </row>
    <row r="10" spans="1:3">
      <c r="A10" s="4" t="s">
        <v>161</v>
      </c>
      <c r="B10" s="5" t="n">
        <v>218</v>
      </c>
      <c r="C10" s="5" t="n">
        <v>0</v>
      </c>
    </row>
    <row r="11" spans="1:3">
      <c r="A11" s="4" t="s">
        <v>162</v>
      </c>
      <c r="B11" s="5" t="n">
        <v>11</v>
      </c>
      <c r="C11" s="5" t="n">
        <v>465</v>
      </c>
    </row>
    <row r="12" spans="1:3">
      <c r="A12" s="3" t="s">
        <v>163</v>
      </c>
    </row>
    <row r="13" spans="1:3">
      <c r="A13" s="4" t="s">
        <v>63</v>
      </c>
      <c r="B13" s="5" t="n">
        <v>-391</v>
      </c>
      <c r="C13" s="5" t="n">
        <v>-322</v>
      </c>
    </row>
    <row r="14" spans="1:3">
      <c r="A14" s="4" t="s">
        <v>64</v>
      </c>
      <c r="B14" s="5" t="n">
        <v>-7422</v>
      </c>
      <c r="C14" s="5" t="n">
        <v>-1634</v>
      </c>
    </row>
    <row r="15" spans="1:3">
      <c r="A15" s="4" t="s">
        <v>164</v>
      </c>
      <c r="B15" s="5" t="n">
        <v>-5449</v>
      </c>
      <c r="C15" s="5" t="n">
        <v>-3564</v>
      </c>
    </row>
    <row r="16" spans="1:3">
      <c r="A16" s="4" t="s">
        <v>71</v>
      </c>
      <c r="B16" s="5" t="n">
        <v>1923</v>
      </c>
      <c r="C16" s="5" t="n">
        <v>0</v>
      </c>
    </row>
    <row r="17" spans="1:3">
      <c r="A17" s="4" t="s">
        <v>76</v>
      </c>
      <c r="B17" s="5" t="n">
        <v>1811</v>
      </c>
      <c r="C17" s="5" t="n">
        <v>2733</v>
      </c>
    </row>
    <row r="18" spans="1:3">
      <c r="A18" s="4" t="s">
        <v>77</v>
      </c>
      <c r="B18" s="5" t="n">
        <v>-764</v>
      </c>
      <c r="C18" s="5" t="n">
        <v>-1133</v>
      </c>
    </row>
    <row r="19" spans="1:3">
      <c r="A19" s="4" t="s">
        <v>78</v>
      </c>
      <c r="B19" s="5" t="n">
        <v>-10821</v>
      </c>
      <c r="C19" s="5" t="n">
        <v>138474</v>
      </c>
    </row>
    <row r="20" spans="1:3">
      <c r="A20" s="4" t="s">
        <v>81</v>
      </c>
      <c r="B20" s="5" t="n">
        <v>-563</v>
      </c>
      <c r="C20" s="5" t="n">
        <v>0</v>
      </c>
    </row>
    <row r="21" spans="1:3">
      <c r="A21" s="4" t="s">
        <v>83</v>
      </c>
      <c r="B21" s="5" t="n">
        <v>1327</v>
      </c>
      <c r="C21" s="5" t="n">
        <v>0</v>
      </c>
    </row>
    <row r="22" spans="1:3">
      <c r="A22" s="4" t="s">
        <v>165</v>
      </c>
      <c r="B22" s="5" t="n">
        <v>-84712</v>
      </c>
      <c r="C22" s="5" t="n">
        <v>104307</v>
      </c>
    </row>
    <row r="23" spans="1:3">
      <c r="A23" s="3" t="s">
        <v>166</v>
      </c>
    </row>
    <row r="24" spans="1:3">
      <c r="A24" s="4" t="s">
        <v>167</v>
      </c>
      <c r="B24" s="5" t="n">
        <v>-244306</v>
      </c>
      <c r="C24" s="5" t="n">
        <v>-451240</v>
      </c>
    </row>
    <row r="25" spans="1:3">
      <c r="A25" s="4" t="s">
        <v>168</v>
      </c>
      <c r="B25" s="5" t="n">
        <v>226884</v>
      </c>
      <c r="C25" s="5" t="n">
        <v>133297</v>
      </c>
    </row>
    <row r="26" spans="1:3">
      <c r="A26" s="4" t="s">
        <v>169</v>
      </c>
      <c r="B26" s="5" t="n">
        <v>-9760</v>
      </c>
      <c r="C26" s="5" t="n">
        <v>-5768</v>
      </c>
    </row>
    <row r="27" spans="1:3">
      <c r="A27" s="4" t="s">
        <v>170</v>
      </c>
      <c r="B27" s="5" t="n">
        <v>-27182</v>
      </c>
      <c r="C27" s="5" t="n">
        <v>-323711</v>
      </c>
    </row>
    <row r="28" spans="1:3">
      <c r="A28" s="3" t="s">
        <v>171</v>
      </c>
    </row>
    <row r="29" spans="1:3">
      <c r="A29" s="4" t="s">
        <v>172</v>
      </c>
      <c r="B29" s="5" t="n">
        <v>136308</v>
      </c>
      <c r="C29" s="5" t="n">
        <v>215756</v>
      </c>
    </row>
    <row r="30" spans="1:3">
      <c r="A30" s="4" t="s">
        <v>173</v>
      </c>
      <c r="B30" s="5" t="n">
        <v>-296</v>
      </c>
      <c r="C30" s="5" t="n">
        <v>-57</v>
      </c>
    </row>
    <row r="31" spans="1:3">
      <c r="A31" s="4" t="s">
        <v>174</v>
      </c>
      <c r="B31" s="5" t="n">
        <v>4094</v>
      </c>
      <c r="C31" s="5" t="n">
        <v>13285</v>
      </c>
    </row>
    <row r="32" spans="1:3">
      <c r="A32" s="4" t="s">
        <v>175</v>
      </c>
      <c r="B32" s="5" t="n">
        <v>140106</v>
      </c>
      <c r="C32" s="5" t="n">
        <v>228984</v>
      </c>
    </row>
    <row r="33" spans="1:3">
      <c r="A33" s="4" t="s">
        <v>176</v>
      </c>
      <c r="B33" s="5" t="n">
        <v>592</v>
      </c>
      <c r="C33" s="5" t="n">
        <v>0</v>
      </c>
    </row>
    <row r="34" spans="1:3">
      <c r="A34" s="4" t="s">
        <v>177</v>
      </c>
      <c r="B34" s="5" t="n">
        <v>28804</v>
      </c>
      <c r="C34" s="5" t="n">
        <v>9580</v>
      </c>
    </row>
    <row r="35" spans="1:3">
      <c r="A35" s="4" t="s">
        <v>178</v>
      </c>
      <c r="B35" s="5" t="n">
        <v>143918</v>
      </c>
      <c r="C35" s="5" t="n">
        <v>53326</v>
      </c>
    </row>
    <row r="36" spans="1:3">
      <c r="A36" s="4" t="s">
        <v>179</v>
      </c>
      <c r="B36" s="5" t="n">
        <v>172722</v>
      </c>
      <c r="C36" s="5" t="n">
        <v>62906</v>
      </c>
    </row>
    <row r="37" spans="1:3">
      <c r="A37" s="3" t="s">
        <v>180</v>
      </c>
    </row>
    <row r="38" spans="1:3">
      <c r="A38" s="4" t="s">
        <v>181</v>
      </c>
      <c r="B38" s="5" t="n">
        <v>1679</v>
      </c>
      <c r="C38" s="5" t="n">
        <v>1836</v>
      </c>
    </row>
    <row r="39" spans="1:3">
      <c r="A39" s="4" t="s">
        <v>182</v>
      </c>
      <c r="B39" s="6" t="n">
        <v>29671</v>
      </c>
      <c r="C3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43:13Z</dcterms:created>
  <dcterms:modified xmlns:dcterms="http://purl.org/dc/terms/" xmlns:xsi="http://www.w3.org/2001/XMLSchema-instance" xsi:type="dcterms:W3CDTF">2019-08-07T16:43:13Z</dcterms:modified>
</cp:coreProperties>
</file>